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Going Concern" sheetId="7" r:id="rId7"/>
    <s:sheet name="Nature of Operations" sheetId="8" r:id="rId8"/>
    <s:sheet name="Significant Accounting Policies" sheetId="9" r:id="rId9"/>
    <s:sheet name="Notes Receivable" sheetId="10" r:id="rId10"/>
    <s:sheet name="Property and Equipment" sheetId="11" r:id="rId11"/>
    <s:sheet name="Goodwill" sheetId="12" r:id="rId12"/>
    <s:sheet name="Accrued Liabilities" sheetId="13" r:id="rId13"/>
    <s:sheet name="Equipment Financing Agreements" sheetId="14" r:id="rId14"/>
    <s:sheet name="Notes Payable" sheetId="15" r:id="rId15"/>
    <s:sheet name="Income Taxes" sheetId="16" r:id="rId16"/>
    <s:sheet name="Net Loss per Common Share" sheetId="17" r:id="rId17"/>
    <s:sheet name="Commitments and Contingencies" sheetId="18" r:id="rId18"/>
    <s:sheet name="Preferred and Common Stock Tran" sheetId="19" r:id="rId19"/>
    <s:sheet name="Risks and Uncertainties" sheetId="20" r:id="rId20"/>
    <s:sheet name="Significant Fourth Quarter Adju" sheetId="21" r:id="rId21"/>
    <s:sheet name="Significant Accounting Polici22" sheetId="22" r:id="rId22"/>
    <s:sheet name="Property and Equipment (Tables)" sheetId="23" r:id="rId23"/>
    <s:sheet name="Goodwill (Tables)" sheetId="24" r:id="rId24"/>
    <s:sheet name="Accrued Liabilities (Tables)" sheetId="25" r:id="rId25"/>
    <s:sheet name="Equipment Financing Agreements " sheetId="26" r:id="rId26"/>
    <s:sheet name="Income Taxes (Tables)" sheetId="27" r:id="rId27"/>
    <s:sheet name="Net Loss per Common Share (Tabl" sheetId="28" r:id="rId28"/>
    <s:sheet name="Commitments and Contingencies (" sheetId="29" r:id="rId29"/>
    <s:sheet name="Preferred and Common Stock Tr30" sheetId="30" r:id="rId30"/>
    <s:sheet name="Going Concern (Details)" sheetId="31" r:id="rId31"/>
    <s:sheet name="Significant Accounting Polici32" sheetId="32" r:id="rId32"/>
    <s:sheet name="Notes Receivable (Details)" sheetId="33" r:id="rId33"/>
    <s:sheet name="Property and Equipment (Details" sheetId="34" r:id="rId34"/>
    <s:sheet name="Goodwill (Details)" sheetId="35" r:id="rId35"/>
    <s:sheet name="Accrued Liabilities (Details)" sheetId="36" r:id="rId36"/>
    <s:sheet name="Equipment Financing Agreement37" sheetId="37" r:id="rId37"/>
    <s:sheet name="Equipment Financing Agreement38" sheetId="38" r:id="rId38"/>
    <s:sheet name="Notes Payable (Details)" sheetId="39" r:id="rId39"/>
    <s:sheet name="Income Taxes (Narrative) (Detai" sheetId="40" r:id="rId40"/>
    <s:sheet name="Income Taxes (Statutory Federal" sheetId="41" r:id="rId41"/>
    <s:sheet name="Income Taxes (Schedule of Defer" sheetId="42" r:id="rId42"/>
    <s:sheet name="Net Loss per Common Share (Deta" sheetId="43" r:id="rId43"/>
    <s:sheet name="Commitments and Contingencies44" sheetId="44" r:id="rId44"/>
    <s:sheet name="Commitments and Contingencies45" sheetId="45" r:id="rId45"/>
    <s:sheet name="Preferred and Common Stock Tr46" sheetId="46" r:id="rId46"/>
    <s:sheet name="Preferred and Common Stock Tr47" sheetId="47" r:id="rId47"/>
    <s:sheet name="Preferred and Common Stock Tr48" sheetId="48" r:id="rId48"/>
    <s:sheet name="Preferred and Common Stock Tr49" sheetId="49" r:id="rId49"/>
    <s:sheet name="Preferred and Common Stock Tr50" sheetId="50" r:id="rId50"/>
    <s:sheet name="Risks and Uncertainties (Detail" sheetId="51" r:id="rId51"/>
    <s:sheet name="Significant Fourth Quarter Ad52" sheetId="52" r:id="rId52"/>
  </s:sheets>
  <s:definedNames/>
  <s:calcPr calcId="124519" calcMode="auto" fullCalcOnLoad="1"/>
</s:workbook>
</file>

<file path=xl/sharedStrings.xml><?xml version="1.0" encoding="utf-8"?>
<sst xmlns="http://schemas.openxmlformats.org/spreadsheetml/2006/main" uniqueCount="550">
  <si>
    <t>Document and Entity Information - USD ($)</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PEEDEMISSIONS INC</t>
  </si>
  <si>
    <t>Entity Central Index Key</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Consolidated Balance Sheets - USD ($)</t>
  </si>
  <si>
    <t>Dec. 31, 2014</t>
  </si>
  <si>
    <t>Current assets:</t>
  </si>
  <si>
    <t>Cash</t>
  </si>
  <si>
    <t xml:space="preserve"> </t>
  </si>
  <si>
    <t>Note receivable - current portion</t>
  </si>
  <si>
    <t>Certificate and merchandise inventory</t>
  </si>
  <si>
    <t>Other current assets</t>
  </si>
  <si>
    <t>Total current assets</t>
  </si>
  <si>
    <t>Note receivable, net of current portion</t>
  </si>
  <si>
    <t>Property and equipment, net</t>
  </si>
  <si>
    <t>Goodwill</t>
  </si>
  <si>
    <t>Other assets</t>
  </si>
  <si>
    <t>Total assets</t>
  </si>
  <si>
    <t>Current liabilities:</t>
  </si>
  <si>
    <t>Line of credit</t>
  </si>
  <si>
    <t>Notes payable</t>
  </si>
  <si>
    <t>Accounts payable</t>
  </si>
  <si>
    <t>Accrued liabilities</t>
  </si>
  <si>
    <t>Current portion - capitalized lease obligations</t>
  </si>
  <si>
    <t>Current portion - equipment financing obligations</t>
  </si>
  <si>
    <t>Current portion - deferred rent</t>
  </si>
  <si>
    <t>Total current liabilities</t>
  </si>
  <si>
    <t>Capitalized lease obligations, net of current portion</t>
  </si>
  <si>
    <t>Deferred rent</t>
  </si>
  <si>
    <t>Other long term liabilities</t>
  </si>
  <si>
    <t>Total liabilities</t>
  </si>
  <si>
    <t>Commitments and contingencies</t>
  </si>
  <si>
    <t>Series A convertible redeemable preferred stock, $.001 par value, 5,000,000 shares authorized, 5,133 shares issued and outstanding; liquidation preference: $5,133,000</t>
  </si>
  <si>
    <t>Shareholders' deficit:</t>
  </si>
  <si>
    <t>Common stock, $.001 par value, 250,000,000 shares authorized, 111,988,914 issued with 109,914,225 shares outstanding at December 31, 2015 and 111,038,914 issued with 108,964,225 outstanding at December 31, 2014</t>
  </si>
  <si>
    <t>Additional paid-in capital</t>
  </si>
  <si>
    <t>Treasury stock at cost, (2,074,689 shares)</t>
  </si>
  <si>
    <t>Accumulated deficit</t>
  </si>
  <si>
    <t>Total shareholders' deficit</t>
  </si>
  <si>
    <t>Total liabilities and shareholders' deficit</t>
  </si>
  <si>
    <t>Consolidated Balance Sheets (Parenthetical) - USD ($)</t>
  </si>
  <si>
    <t>Common stock, par value</t>
  </si>
  <si>
    <t>Common stock, shares authorized</t>
  </si>
  <si>
    <t>Common stock, shares issued</t>
  </si>
  <si>
    <t>Common stock, shares outstanding</t>
  </si>
  <si>
    <t>Treasury stock, shares</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 USD ($)</t>
  </si>
  <si>
    <t>Consolidated Statements of Operations [Abstract]</t>
  </si>
  <si>
    <t>Revenue</t>
  </si>
  <si>
    <t>Costs of revenue:</t>
  </si>
  <si>
    <t>Cost of emissions certificates</t>
  </si>
  <si>
    <t>Store operating expenses</t>
  </si>
  <si>
    <t>General and administrative expenses</t>
  </si>
  <si>
    <t>Loss (gain) from disposal of non-strategic assets</t>
  </si>
  <si>
    <t>Goodwill impairment expense</t>
  </si>
  <si>
    <t>Operating loss</t>
  </si>
  <si>
    <t>Interest income (expense)</t>
  </si>
  <si>
    <t>Interest income</t>
  </si>
  <si>
    <t>Interest expense</t>
  </si>
  <si>
    <t>Interest, net</t>
  </si>
  <si>
    <t>Net loss</t>
  </si>
  <si>
    <t>Basic and diluted net loss per common share</t>
  </si>
  <si>
    <t>Weighted average common shares outstanding, basic and diluted</t>
  </si>
  <si>
    <t>Consolidated Statements of Shareholders' Deficit - USD ($)</t>
  </si>
  <si>
    <t>Total</t>
  </si>
  <si>
    <t>Common Stock Outstanding [Member]</t>
  </si>
  <si>
    <t>Additional Paid In Capital [Member]</t>
  </si>
  <si>
    <t>Treasury Stock [Member]</t>
  </si>
  <si>
    <t>Accumulated Deficit [Member]</t>
  </si>
  <si>
    <t>Balance at Dec. 31, 2013</t>
  </si>
  <si>
    <t>Balance, shares at Dec. 31, 2013</t>
  </si>
  <si>
    <t>Issuance of common stock for services</t>
  </si>
  <si>
    <t>Issuance of common stock for services, shares</t>
  </si>
  <si>
    <t>Issuance of common stock for debt</t>
  </si>
  <si>
    <t>Issuance of common stock for debt, shares</t>
  </si>
  <si>
    <t>Purchase common stock for treasury</t>
  </si>
  <si>
    <t>Purchase common stock for treasury, shares</t>
  </si>
  <si>
    <t>Balance at Dec. 31, 2014</t>
  </si>
  <si>
    <t>Balance, shares at Dec. 31, 2014</t>
  </si>
  <si>
    <t>Balance at Dec. 31, 2015</t>
  </si>
  <si>
    <t>Balance, shares at Dec. 31, 2015</t>
  </si>
  <si>
    <t>Consolidated Statements of Cash Flows - USD ($)</t>
  </si>
  <si>
    <t>Operating activities:</t>
  </si>
  <si>
    <t>Adjustments to reconcile net loss to net cash used in operating activities:</t>
  </si>
  <si>
    <t>Depreciation and amortization</t>
  </si>
  <si>
    <t>Stock issued for services</t>
  </si>
  <si>
    <t>Share based compensation including director stock awards</t>
  </si>
  <si>
    <t>Changes in operating assets and liabilities:</t>
  </si>
  <si>
    <t>Accounts payable and accrued liabilities</t>
  </si>
  <si>
    <t>Other liabilities</t>
  </si>
  <si>
    <t>Net cash used in operating activities</t>
  </si>
  <si>
    <t>Cash flows from investing activities:</t>
  </si>
  <si>
    <t>Purchases of property and equipment</t>
  </si>
  <si>
    <t>Proceeds from note receivable</t>
  </si>
  <si>
    <t>Proceeds from asset sales</t>
  </si>
  <si>
    <t>Net cash provided by investing activities</t>
  </si>
  <si>
    <t>Cash flows from financing activities:</t>
  </si>
  <si>
    <t>Stock issued for debt</t>
  </si>
  <si>
    <t>Repurchase common stock</t>
  </si>
  <si>
    <t>Proceeds from line of credit</t>
  </si>
  <si>
    <t>Payments on line of credit</t>
  </si>
  <si>
    <t>Proceeds from notes payable</t>
  </si>
  <si>
    <t>Payments on notes payable</t>
  </si>
  <si>
    <t>Payments on equipment financing obligations</t>
  </si>
  <si>
    <t>Payments on capitalized leases</t>
  </si>
  <si>
    <t>Net cash provided by (used in) financing activities</t>
  </si>
  <si>
    <t>Net decrease in cash</t>
  </si>
  <si>
    <t>Cash at beginning of year</t>
  </si>
  <si>
    <t>Cash at end of year</t>
  </si>
  <si>
    <t>Supplemental Information:</t>
  </si>
  <si>
    <t>Cash paid during the period for interest</t>
  </si>
  <si>
    <t>Non-cash transaction:</t>
  </si>
  <si>
    <t>Proceeds from capital leases</t>
  </si>
  <si>
    <t>Notes receivable from the disposal of assets</t>
  </si>
  <si>
    <t>Going Concern</t>
  </si>
  <si>
    <t>Going Concern [Abstract]</t>
  </si>
  <si>
    <t>Note 1. Going Concern The accompanying consolidated financial statements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 Speedemissions, Inc. (Speedemissions or the Company) has experienced recurring net losses which have caused an accumulated deficit of $ 21, 806,897 at December 31, 201 5 . We had a working capital deficit of $ 1,429,910 at December 31, 201 5 compared to a working capital deficit of $ 1,041,752 at December 31, 201 4 . Our revenues for the fiscal years ended December 31, 201 5 and 201 4 , as well as revenues for 201 6 to date, were below our expectations and internal forecasts primarily as a result of fewer vehicle emissions tests and safety inspections being performed at our stores. Our revenues for the year ended December 31, 201 5 and to date during 201 6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to provide for inventory purchases and to reduce past due amounts owed to vendors and service providers. No assurances may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We currently have very limited access to capital, including the public and private placement of equity securities and additional debt financing. No assurances can be given that additional capital or borrowings would be available to allow us to continue as a going concern. As a result of the Company's history of losses and financial condition, there is substantial doubt about the ability of the Company to continue as a going concern. On June 30, 2014, due to insufficient cash flow, we ceased making required monthly principal payments on our line of credit facility with TCA Global Credit Master Fund, LP (TCA) and were in default under the terms of the Credit Agreement at that time . On August 6, 2014, we received notice of Demand for Payment of $ 791,207 was a result of failure to make timely payments. Also, demand was made of Richard Parlontieri personally, as guarantor, pursuant to the Validity Guaranty, dated June 8, 2012 and affirmed and ratified on October 23, 2013 (the Guaranty). Under the terms of the Guaranty, Mr. Parlontieri agreed that the Company would maintain ownership of all collateral and would refrain from disposing or encumbering any collateral without TCA's express written consent. TCA allege d that Mr. Parlontieri ha d not complied with this agreement and was in default of the Guaranty. On December 8 , 2014, using cash proceeds from the sale of five of our Utah stores , the Company paid all amounts due to TCA under the Credit Agreement, was released by TCA from any future claims related to previous alleged violations of the terms of the Credit Agreement and effectively terminated the Credit Agreement . Due to the Company's financial position, we have been unable to secure a comparable long-term replacement revolving credit agreement and must rely primarily on cash flow from operations and short term financings at to fund working capital needs. On April 16 , 2015, the Company entered into a revolving loan agreement with Celtic Bank (CB) , pursuant to which the Company initially borrowed $ 17,000 from CB . Under the terms of the revolving loan agreement , the Company agreed to repay the initial loan, plus interest, for a total amount of $ 18,955 by October 15, 2015 . T he Company made the required six monthly payments , as required, by the October 15, 2015 due date .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 17,000 27, 300 . Our credit limit with TCA was $ 1,300,000 At March 25, 2016 , the outstanding balance on our revolving loan facility with CB was approximately $ 20,000 and our cash balances were approximately $ 19,000 . During the prior several years, we made reductions in employee headcount, the number of stores, same store operating expenses, corporate overhead and other operating expenses. At December 31, 201 5 ,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 Our revenues during the year ended December 201 5 and 2014 , as well as to date in 201 6 , have been insufficient to attain profitable operations and to provide adequate levels of cash flow from operations. During the year ended December 31, 201 5 and 201 4 , as well as to date in 201 6 , due to insufficient cash flow from operations and borrowing limitations under our line of credit facility, we have been extending landlords and vendors beyond normal payment term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 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 205,643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 , respectively . The Settlement Agreement provides that in no event shall the number of shares of c ommon s tock issued by the Company to IBC or its designee in connection with the Settlement Agreement, when aggregated with all other shares of c ommon s 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c ommon s tock of the Company . Furthermore, the Settlement Agreement provides that, for so long as IBC or any of its affiliates hold any shares of c ommon s tock of the Company ,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 Since April 1, 2015 and continuing to the date of this report, we have been unable to make all required payments to the federal government for payroll taxes withheld from employee paychecks and the associated matching employer payroll taxes. We also are in arrears during the same period to the state of Georgia for income taxes withheld from employee paychecks and sales taxes. As of December 31, 2015, we owed approximately $ 250,000 29,000 295,000 27,000 10,000 four 5,000 14,500</t>
  </si>
  <si>
    <t>Nature of Operations</t>
  </si>
  <si>
    <t>Nature of Operations [Abstract]</t>
  </si>
  <si>
    <t>Note 2: Nature of Operations Description of Business The Company performs vehicle emissions testing and safety inspections in certain cities in which vehicle emissions testing is mandated by the Environmental Protection Agency (EPA). The federal government and a number of state and local governments in the United States mandate vehicle emissions testing as a method of improving air quality. As of December 31, 201 5 , the Company operated 2 2 vehicle emissions testing and safety inspection stations under the trade names of Speedemissions and Auto Emissions Express (Atlanta, Georgia and St. Louis, Missouri); and Just Emissions (Salt Lake City, Utah). The Company also operates three mobile testing units in the Atlanta, Georgia area. The Company manages its operations based on these four regions and has one reportable segment. At its vehicle emissions testing and safety inspection stations, the Company uses computerized emissions testing equipment and safety inspection equipment that tests vehicles for compliance with emissions and safety standards.</t>
  </si>
  <si>
    <t>Significant Accounting Policies</t>
  </si>
  <si>
    <t>Significant Accounting Policies [Abstract]</t>
  </si>
  <si>
    <t>Note 3: Significant Accounting Policies
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its Form 10-K with the Securities and Exchange Commission. The Company is not aware of any significant events that occurred subsequent to the balance sheet date but prior to the filing of this report that would have a material impact on the Company's Consolidated Financial Statements.
Consolidation The accompanying consolidated financial statements include the accounts of Speedemissions and non-operating subsidiaries, which are 10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
Revenue Recognition Revenue is recognized upon completion of testing services. The cost of emissions certificates is shown separately in the accompanying consolidated statements of operations. The Company normally requires that the customer's payment be made at the time of service. The Company does not have significant levels of accounts receivable. Under current Georgia, Missouri, and Utah laws, if a vehicle fails an emissions test, it may be retested at no additional charge during a specified period after the initial test, as long as the subsequent test is performed at the same facility. The costs of such retests are not material. Accordingly, no accrual for retest is recorded by the Company.
Inventories Inventories primarily consist of emissions and safety certificates and merchandise purchased for resale at our stores. Inventory in our stores is stated at the lower of weighted average cost or market.
Property and Equipment Property and equipment are recorded at original cost and depreciated on a straight-line basis over their estimated useful lives, as follows: buildings, 15 five seven three five three The cost of repairs and maintenance is charged to maintenance expense as incurred. Leasehold improvements are amortized using the straight-line method over the lesser of the remaining lease terms, including renewal periods expected to be exercised, or the estimated useful lives of the improvements.
Impairment of Long-Lived Assets Property and Equipment The Company reviews its assets for impairment whenever events or changes in circumstances indicate that the carrying amount of assets may not be recoverable. When indicators of impairment are present, the Company evaluates the carrying amount of such assets in relation to the operating performance and future estimated undiscounted net cash flows expected to be generated by the assets or underlying businesses. If such assets are considered to be impaired, the impairment to be recognized is measured by the amount by which the carrying amount of the assets exceeds the fair value of the assets.
Goodwill Goodwill represents the excess of the purchase price paid over the estimated fair value of the assets acquired and liabilities assumed in the acquisition of a business. Goodwill is not amortized, but is tested for impairment at least annually as well as on an interim basis if an event occurs or circumstances change that could reduce the fair value of a reporting unit below its carrying value. Goodwill is tested for impairment annually or more frequently if events or changes in circumstances indicate that the assets might be impaired. In evaluating the goodwill on our balance sheet for impairment at December 31, 201 5 , we first assessed qualitative factors to determine whether it is more likely than not that the fair value of our acquired assets is less than the carrying amount of the acquired assets, as allowed under ASU 2011-08, Intangibles-Goodwill and Other (Topic 350): Testing Goodwill for Impairment . We then utilize d a discounted cash flow analysis to determine a reporting unit's fair value. The methodology used in estimating discounted cash flows is inherently complex and involves significant management assumptions, including expected revenue growth and increases in expenses, to determine an appropriate discount rate and cash flows. Using discount rates for each reporting unit that were determined based on available market data and estimating cash flows for each reporting unit, our goodwill was not impaired during 201 5 or as of December 31, 201 5 . Estimated cash flows extend into the future and, by their nature, are difficult to determine over an extended timeframe. Factors that have and may significantly affect the estimates, and ultimately their carrying amount in our financials, include, among others, competitive forces, customer behaviors and attrition, changes in revenue growth trends, cost structures and technology, government regulation and changes in discount rates or market sector conditions. Significant changes in these assumptions could affect the Company's need to record a dditional impairment charge s .
Income Taxes Income tax expense (benefit) is computed utilizing the liability method. Deferred income tax assets and liabilities are determined based on the differences between the financial reporting and income tax basis of assets and liabilities and for income tax carryforwards given the provisions of the enacted tax laws. A valuation allowance is provided against deferred tax assets for which it is more likely than not that the asset will not be realized.
General and Administrative General and administrative expenses consist of payroll and related expenses for employees involved in general corporate functions, including accounting and human relations, among others; costs associated with use by these functions of facilities and equipment, such as depreciation expense and rent; professional fees; and other general corporate costs.
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
Net Loss per Common Share Basic net loss per common share is computed by dividing the net loss attributable to common shareholders for the period by the weighted-average number of common shares outstanding for the period. Diluted net loss per common share is computed by dividing the net loss for the period by the weighted-average number of common and potential common shares outstanding during the period, if the effect of the potential common shares is dilutive. Due to the Company's net loss, potential dilutive common shares from options and warrants have been excluded from the weighted-average number of common shares outstanding as they are anti-dilutive.
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
Recently Issued Accounting Pronouncements In April 2014, the FASB issued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The adoption of the accounting pronouncement did not have a material effect on the accompanying consolidated financial statements. 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us beginning with the first quarter of 2017 and can be adopted either retrospectively to each reporting period presented or as a cumulative effect adjustment as of the date of adoption. We are currently evaluating the impact of adopting this new guidance on our consolidated financial statements. 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In February 2016, the FASB issued Accounting Standards Update (ASU) No. 2016-02, FASB Accounting Standards Codification Topic 842, Leases. In summary, Topic 842 requires organizations that lease assets, referred to as lessees,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financial statements. We have considered all other recently issued accounting pronouncements and do not believe the adoption of such pronouncements will have a material impact on our financial statements.</t>
  </si>
  <si>
    <t>Notes Receivable</t>
  </si>
  <si>
    <t>Notes Receivable [Abstract]</t>
  </si>
  <si>
    <t>Note 4: Note s Receivable 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 Under the provisions of the settlement agreement, the Company will receive the sum of $ 125,000 1,000 72 53,000 June 1, 2016 . The note receivable is collateralized by a second lien on property owned by the former manager. The note receivable and gain from the settlement was computed and recorded at its present value of $ 106,881 0.5 3.75 106,881 During 2014, we sold the assets comprising six of our Houston, Texas stores for a combined amount of $ 220,000 , consisting of $ 1 52,500 in cash and note s receivable for $ 67,500 . The principal amount of the note is payable in equal monthly payments over a 12 During 2015 , we sold equipment for $ 2,000 in cash plus a note receivable of $ 2,496 . The principal amount of the note is payable in equal monthly payments over a 12 The balance of note s receivable was $ 56,200 and $ 94,653 at December 31, 201 5 and 201 4 , respectively.</t>
  </si>
  <si>
    <t>Property and Equipment</t>
  </si>
  <si>
    <t>Property and Equipment [Abstract]</t>
  </si>
  <si>
    <t>Note 5: Property and Equipment Property and equipment at December 31, 201 5 and 201 4 were as follows:
201 5
201 4
Buildings $ 30,754 $ 30,754
Emissions testing equipment 947,493 957,035
Furniture, fixtures and office equipment 56,326 56,326
Vehicles 19,356 26,827
Leasehold improvements 158,757 158,757
1,212,686 1,229,699
Less accumulated amortization and depreciation 1,119,753 1,073,248
$ 92,933 $ 156,451</t>
  </si>
  <si>
    <t>Goodwill [Abstract]</t>
  </si>
  <si>
    <t>Note 6: Goodwill The Company measures the fair value of reporting units using discounted future cash flows based on our forward-looking projections. Because the business is assumed to continue in perpetuity, the discounted future cash flow includes a terminal value. The long-term growth assumptions incorporated into the discounted cash flow calculation reflect our long-term view of the market. Each year, the Company re-evaluates the assumptions used to reflect changes in the business environment. At December 31, 201 5 and 201 4 , we compared the fair value of the individual reporting units for which the goodwill relates to their respective carrying amounts, including goodwill. In the opinion of management, goodwill was impaired as of December 31, 201 4 but not as of December 31, 2015 . The 201 4 impairment related to the goodwill recorded from the acquisition of the six stores from Just, Inc. in September 2005, the acquisition of the five stores from AEE in November 2012 and the acquisition of the seven stores from AEE in December 2013 . The following schedule presents the valuation of goodwill as of December 31, 201 5 :
December 31, 2013 $ 1,808,731
Just, Inc. goodwill impairment (six stores) (365.378 )
Just, Inc sale of five of six stores (694,673 )
Auto Emissions Express goodwill impairment (five stores) (61,091 )
Auto Emissions Express goodwill impairment (seven stores) (296,604 )
December 31, 2014 and 2015 $ 390,985</t>
  </si>
  <si>
    <t>Accrued Liabilities</t>
  </si>
  <si>
    <t>Accrued Liabilities [Abstract]</t>
  </si>
  <si>
    <t>Note 7: Accrued Liabilities Accrued liabilities at December 31, 201 5 and 201 4 were as follows:
201 5
201 4
Professional fees $ 61,758 $ 86,640
Accrued payroll 298,698 42,459
Accrued property taxes 39,838 79,585
Other 101,038 62,151
$ 501,332 $ 270,835</t>
  </si>
  <si>
    <t>Equipment Financing Agreements</t>
  </si>
  <si>
    <t>Equipment Financing Agreements [Abstract]</t>
  </si>
  <si>
    <t>Note 8: Equipment Financing Agreements On July 30, 2013 , the Company entered into a 24 25,589 . The financing agreement is secured by the equipment. The financing agreement bears interest at 30.5 % per annum. This agreement was paid off during 2015. Equipment financing agreements at December 31 consisted of the following:
201 5
201 4
Equipment financing agreements $ - $ 10,292
Less current portion - 10,292
Long-term portion $ - $ - There are no future minimum debt payments required under non-cancelable equipment financing agreements at December 31, 2015:</t>
  </si>
  <si>
    <t>Notes Payable</t>
  </si>
  <si>
    <t>Notes Payable [Abstract]</t>
  </si>
  <si>
    <t xml:space="preserve">Note 9: Notes Payable Bridge Note Agreement On November 11, 2010, the Company entered into a $ 55,000 0 11, 2012. The Note is subject to mandatory prepayment upon a change of control, as defined in the Note. In consideration for the receipt of the Note, the Company issued GCA 4,000,000 0.50 15, 2011, the Board of Directors of the Company and GCA agreed to amend GCA's 4,000,000 warrants whereby the exercise price of the warrants would be reduced to $ 0.016 0.013 14, 2011. The warrants were exercised on April 18, 2011 at the reduced exercise price of $0.016 per share. The Note was extended on November 6, 2012, establishing a new maturity date of November 6, 2013, and a maturity value of $ 60,000 November 6, 2014 800,000 20,000 The Note had a balance due of $ 60,000 on December 31, 201 5 and on December 31, 201 4. Promissory Note Agreements On May 29, 2014, the Company entered into a promissory note agreement with Thomas Chorba, pursuant to which Thomas Chorba loaned the Company $ 50,000 p romissory n ote, the Company agreed to repay the loan, plus interest, for a total amount of $ 56,000 December 3 1, 2015 . Under the terms of the n ote, the Company will make 18 3,111 7. 9 %. The Company repaid the remaining balance on December 1, 2015 and, as a result, there was no outstanding balance as of December 31 , 2015. On November 5, 2014, the Company entered into a promissory note agreement with Dianna Parlontieri, wife of the Company's President, Chief Executive Officer and Chief Financial Officer, pursuant to which Mrs. Parlontieri loaned the Company $ 20,000 p romissory n ote, the Company agreed to repay the loan, plus interest, for a total amount of $ 20, 400 by December 15, 2014 Because the Company did not repay the loan in full by December 15, 2014, the Company is required to repay $ 1,700 10 p romissory n ote as it did not make the required repayment on December 15, 2014 and has not made any of the required monthly payments as of the date of this report . The Note had a balance due of $ 20,000 31, 201 5 and 2014 . Daily Payment Note Agreements On May 30 , 2014, the Company entered into a repayment agreement with TVT, pursuant to which the Company agreed to repay TVT $ 75,000 , plus a fixed fee which the Company record ed as interest expense, for a total amount of $ 112, 425 by October 27, 2014 Under the terms of the a greement, TVT was authorized to make daily bank debits of $ 1,099 a greement which represent ed a fee rate of 49. 9 %. On September 16, 2014, the Company re-negotiated its a greement with TVT to obtain additional funding totaling $ 67,077 a greement, the Company agreed to repay the remaining balance from the June 3, 2014 funding , plus the current funding , for a total of $ 100,000 ed as interest expense, representing a total amount of $ 149,000 April 30, 2015 . Under the terms of the amended agreement, TVT was authorized to make daily bank debits of $ 1,199 the agreement. The Company repaid the remaining balance on May 1, 2015 and, as a result, there was no outstanding balance as of December 31 , 2015. On October 24 , 2014, the Company entered into a merchant sales agreement with EN , pursuant to which the Company agreed to repay EN $ 50 ,000 from a loan made by EN to the Company, plus a fixed fee which the Company recorded as interest expense, for a total amount of $ 72,000 by March 2, 2015 Under the terms of the agreement, EN was authorized to make daily bank debits of $ 1,000 ed a fee rate of 44.0 The Company repaid the remaining balance on March 2, 2015 and, as a result, there was no outstanding balance as of December 31 , 2015. On November 18 , 2014, the Company entered into a revenue-based factoring agreement with Samson Partners , LLC ( SP ), pursuant to which the Company agreed to repay SP $ 35 ,000 from a loan made by SP to the Company, plus a fixed fee which the Company recorded as interest expense, for a total repayment amount of $ 43,750 by February 9, 2015 . Under the terms of the agreement, SP was authorized to make daily bank debits of $ 875 ed a fee rate of 25.0 The Company repaid the remaining balance on January 22, 2015 and, as a result, there was no outstanding balance of December 31 , 2015. On January 19, 2015 , the Company entered into a nother revenue-based factoring agreement with SP , pursuant to which the Company agreed to repay SP $ 60 ,000 from a loan made by SP to the Company, plus a fixed fee which the Company record ed as interest expense, for a total repayment amount of $ 75,000 by May 1, 2015 . Under the terms of the agreement , SP was authorized to make daily bank debits of $ 1,169 on each available banking day during the term of the agreement which represent ed a fee rate of 25.0 The Company repaid the remaining balance on June 16, 2015 and, as a result, there was no outstanding balance as of December 31 , 2015. On March 6 , 2015, the Company entered into another revenue - based factoring agreement with SP , pursuant to which the Company agreed to repay SP $ 60,000 ed as interest expense, for a total repayment amount of $ 76,800 by June 16 , 2015 . Under the terms of the agreement , SP was authorized to make daily bank debits of $ 1,169 agreement which represent ed a fee rate of 2 8 .0 %. The Company repaid the remaining balance on June 16, 2015 and, as a result, there was no outstanding balance as of December 31 , 2015. On April 16 , 2015, the Company entered into another revenue - based factoring agreement with SP , pursuant to which the Company agreed to repay SP $ 75 ,000 from a loan made by SP to the Company, plus a fixed fee which the Company will record as interest expense, for a total repayment amount of $ 104, 175 by October 19, 2015 . Under the terms of the agreement , SP is authorized to make daily bank debits of $ 827 on each available banking day during the term of the agreement which represents a fee rate of 38.9 %. On August 21, 2015, the Company renegotiated its payment terms with SP reducing the daily payment from $827 to $ 500 November 27, 2015 The Company repaid the remaining balance on October 12, 2015 and, as a result, there was no outstanding balance of December 31 , 2015. On June 8 , 2015, the Company entered into another revenue - based factoring agreement with SP , pursuant to which the Company agreed to repay SP $ 250 ,000 from a loan made by SP to the Company, plus a fixed fee which the Company will record as interest expense, for a total repayment amount of $ 337,500 by April 14, 2016 . A portion of the proceeds were used to pay off the March 6, 2015 SP revenue - based factoring agreement described above. Under the terms of the agreement , SP is authorized to make daily bank debits of $ 1,600 on each available banking day during the term of the agreement which represents a fee rate of 34.8 %. The agreement had a balance due of $ 90,160 31 , 2015. On October 12 , 2015, the Company entered into another revenue - based factoring agreement with SP , pursuant to which the Company agreed to repay SP $ 75,000 from a loan made by SP to the Company, plus a fixed fee which the Company will record as interest expense, for a total repayment amount of $ 101,250 by August 22 , 2016 . A portion of the proceeds were used to pay off the April 16, 2015 SP revenue - based factoring agreement described above. Under the terms of the agreement , SP is authorized to make daily bank debits of $ 469 on each available banking day during the term of the agreement which represents a fee rate of 35.0 %. The agreement had a balance due of $ 57,282 31 , 2015. Revolving Credit Facility On June 8, 2012, the Company entered into a revolving line of Credit Agreement with TCA , pursuant to which TCA agreed to loan the Company up to a maximum of $ 2,000,000 350,000 550,000 900,000 1,300,000 400,000 On June 30, 2014, due to insufficient cash flow, we ceased making required monthly principal payments on our line of credit facility with TCA and were in default under the terms of the Credit Agreement at that time . On August 6, 2014, we received notice of Demand for Payment of $ 791,207 On April 16, 2015, the Company entered into a revolving loan agreement with CB , pursuant to which the Company initially borrowed $ 17,000 from CB . Under the terms of the revolving loan agreement , the Company agreed to repay the initial loan, plus interest, for a total amount of $ 18,955 by October 15, 2015 . T he Company made the required six monthly payments , as required, by the October 15, 2015 due date . As the Company repays the initial loan, it can and has borrowed new funds which created new six-month payment cycles on the previously outstanding principal plus the new funds borrowed. At their sole discretion, CB can increase the maximum availability under the revolving loan agreement above the $17,000 amount established upon the execution of the revolving loan agreement. Effective October 28, 2015, CB increased our borrowing limit to $ 27,300 The revolving loan agreement had a balance due of $ 26,592 on December 31 , 201 5 . </t>
  </si>
  <si>
    <t>Income Taxes</t>
  </si>
  <si>
    <t>Income Taxes [Abstract]</t>
  </si>
  <si>
    <t>Note 10: Income Taxes The Company follows the provisions of FASB accounting guidance on accounting for uncertain income tax positions. Accordingly, assets and liabilities are recognized for a tax position, based solely on its technical merits that is believed to be more likely than not to be fully sustainable upon examination. As of December 31, 201 5 and 201 4 , there were no uncertain tax positions. Accrued interest relating to uncertain tax positions would be recorded as a component of interest expense and penalties related to uncertain tax positions would be recorded as a component of general and administrative expenses. The tax years after 20 1 1 remain open to examination by the taxing jurisdictions to which we are subject. Additionally, upon inclusion of the net operating loss carry forward tax benefits in future tax returns, the related tax benefit for the period in which the benefit arose may be subject to examination. As of December 31, 201 5 , the Company had net operating loss carry forwards of approximately $ 16,140 ,000 that may be used to offset future taxable income. If not utilized, the net operating loss carry forwards will expire at various dates through 20 35 . Differences between the income taxes incurred for 201 5 and 201 4 and the amount determined by applying the statutory federal income tax rate ( 34 to the loss before income taxes were as follows:
201 5
201 4
Statutory rate (34.0 )% (34.0 )%
State income taxes, net of federal deduction (4.0 ) (4.0 )
Valuation allowance 38.0 38.0
 %  % Deferred income taxes result from the net tax effects of temporary differences between the carrying amounts of assets and liabilities for financial reporting purposes and the amounts used for income tax purposes and for net operating loss carry forwards. A valuation allowance is provided against deferred tax assets for which it is more likely than not that the assets will not be realized. Significant components of the Company's deferred tax assets as of December 31, 201 5 and 201 4 are as follows:
201 5
201 4
Deferred tax assets:
Net operating losses $ 5,975,000 $ 5,817,000
Goodwill 761,000 714,000
Other 206,000 239,000
6,942,000 6,770,000
Valuation allowance (6,942,000 ) (6,770,000 )
Net deferred tax asset $  $ </t>
  </si>
  <si>
    <t>Net Loss per Common Share</t>
  </si>
  <si>
    <t>Net Loss per Common Share [Abstract]</t>
  </si>
  <si>
    <t>Note 11: Net Loss per Common Share Basic loss per common share (EPS)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preferred stock (commonly and hereinafter referred to as Common Stock Equivalents), were exercised or converted into common stock. The following table sets forth the computation for basic and diluted net loss per common share for the year ended December 31, 201 5 and 201 4 , respectively:
201 5
201 4
Net loss (A) $ (488,994 ) $ (773,180 )
Weighted average common shares - basic (B) 109,091,759 85,845,293
Effect of dilutive securities:
Dilutive effect of stock options (1)  
Dilutive effect of stock warrants (1)  
Dilutive effect of unrestricted Preferred  
Weighted average common shares - diluted (C) 109,091,759 85,845,293
Net loss per share - basic (A/B) $ (0.00 ) $ (0.01 )
Net loss per share - diluted (A/C) $ (0.00 ) $ (0.01 )
(1)
As a result of the Company's net loss for the year ended December 31, 201 5 and 201 4 , aggregate Common Stock Equivalents of 431 ,000 in each year issuable under stock option plans that were potentially dilutive securities are anti-dilutive and have been excluded from the computation of weighted average common shares (diluted) for the year ended December 31, 201 5 and 201 4 . These Common Stock Equivalents could be dilutive in future periods.
(2)
As a result of the Company's net loss in the year ended December 31, 201 5 and 201 4 , aggregate Common Stock Equivalents of 4,277,498 dilutive and have been excluded from the computation of weighted average common shares diluted for the year ended December 31, 201 5 and 201 4 . These Common Stock Equivalents could be dilutive in future periods.</t>
  </si>
  <si>
    <t>Commitments and Contingencies</t>
  </si>
  <si>
    <t>Commitments and Contingencies [Abstract]</t>
  </si>
  <si>
    <t>Note 12: Commitments and Contingencies Operating Leases The Company leases office space, land and buildings for certain of its emissions testing stations. The leases generally require that the Company pay taxes, maintenance, and insurance. The leases for the emission testing stations are renewable, at the option of the Company, for specified periods. Management expects that, in the normal course of business, leases that expire will be renewed or replaced by other leases. Certain leases have been personally guaranteed by the President of the Company. Certain leases contain scheduled base rent increases over the terms of the leases. The total amount of base rent payments is charged to expense on a straight-line basis over the lease terms. At December 31, 201 5 and 201 4 , the excess of rent expense over cash payments was $ 36,453 and $ 51 ,958 , respectively. Such amounts are included in the accompanying consolidated balance sheets as deferred rent. Future minimum rental payments required under the non-cancelable operating leases were as follows at December 31, 2015 :
Year Ending December 31
2016 $ 269,529
2017 170,053
2018 107,284
2019 74,150
2020 72,412
2021 and later 192,437
$ 885,865
Total rent expense under all operating leases totaled $ 787,312 in 201 5 compared to $ 1,376,385 in 201 4 . Total rent income from sub-lease agreements on operating leases totaled $ 248,952 in 201 5 compared to $ 323,142 in 201 4 . There is no future rent income from sub-lease agreements on operating leases as stores associated with operating leases were closed during 2015. Capital Leases The Company's capital lease commitments relate to emissions testing and other related equipment. The Company records a capital lease asset and obligation equal to the present value of the lease payments. The Company held $ 143,850 in equipment under capital lease with accumulated depreciation of $ 84,933 at December 31, 201 5 . Future minimum rental payments required under the non-cancelable capital leases were as follows at December 31, 201 5 :
Year Ending December 31
2016 $ 32,107
2017 4,640
2018 4,640
2019 3,866
45,253
Less amounts representing interest 7,239
Present value of net minimum lease payments 38,014
Less current portion 27,326
Long-term capitalized lease obligations $ 10,688 Litigation 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Preferred and Common Stock Transactions</t>
  </si>
  <si>
    <t>Preferred and Common Stock Transactions [Abstract]</t>
  </si>
  <si>
    <t>Note 13: Preferred and Common Stock Transactions Preferred Stock The Company had 5,133 A Convertible Preferred Stock (Preferred A Stock) outstanding at December 31, 201 5 and 201 4 . Each share of Preferred A Stock is convertible into 833.33 4,277,498 common stock in aggregate. GCA Strategic Investment Fund, Limited (GCA) held 3,724 A Stock convertible into 3,103,333 31, 201 5 and 201 4 . Global Capital Funding Group, LP held 1,409 A Stock convertible into 1,174,166 31, 201 5 and 201 4 . As of October 14, 2005, pursuant to an article of amendment, the Preferred A Stock ceased to accrue dividends. The Preferred A Stock had a liquidation preference equal to the purchase price of the remaining units of Preferred A Stock, or $ 5,133,000 31, 201 5 and 2014 . The Preferred A Stock contains certain contingent redemption features which could trigger its redemption. Since the contingent redemption features are outside the control of the Company, the fair value assigned to the Preferred A Stock has been classified outside of Shareholders' Deficit in the Company's consolidated balance sheets. The contingent redemption will occur only due to events such as a change of control, which is defined as a person or group of persons other than GCA that acquires a beneficial ownership of 33 1 3 the original issue price of $ 1,000 the number of shares of common stock into which the redeemed shares may be converted multiplied by the market price of the common stock at the time of the change in control. Based on the 5,133 5,133,000 31, 2015 and 2014 was $ 4,579,346 In the event of liquidation, dissolution or winding up of the Company, preferred shareholders are entitled to be paid prior to any preference of any other payment or distribution. Common Stock On December 1 3 , 2013 , the Company made a partial issuance of 1,250,000 its common stock to IBC pursuant to the terms of the Settlement Agreement whereby IBC assumed financial responsibility for certain of the Company's trade accounts payable in the amount of $ 71,644 c ommon s tock . Of the 1,250,000 shares issued, 500,000 , at a price per share of $ 0.012 resulting in proceeds of $ 6,000 to IBC and reducing the Company's obligation to IBC from $71,644 to $ 65,644 750,000 were issued by the Company as a financing fee to IB C which the Company recognized a n in the fourth quarter of 2013. The Settlement Agreement provides that in no event shall the total number of shares of c ommon s tock issued to IBC or its designee in connection with the Settlement Agreement, when aggregated with all other shares of c ommon s tock then beneficially owned by IBC and its affiliates (as calculated pursuant to Section 13(d) of the Exchange Act and the rules and regulations thereunder), result in the beneficial ownership by IBC and its affiliates (as calculated pursuant to Section 13(d) of the Exchange Act and the rules and regulations thereunder) at any time of more than 9.99 c ommon stock of the Company. During the seven-month period ending July 31, 2014, IBC assumed financial responsibility for an additional $ 133,984 S ettlement A greement, bringing the total amount remaining from 2013 plus the additional amount assumed in 2014 to $ 199,628 . During the period seven-month period ending July 31, 2014 , the company issued 56,398,059 to pay in full for the $199,628 of trade accounts payable assumed plus an additional 2,700,000 14,220 consulting fees. The Company recognized $ 0 and $ 14,220 in expense related to the consulting services performed during the years ended December 31, 201 5 and 201 4 , respectively. On March 14, 2014, the Company issued a total of 1,500,000 0.01 15,000 On August 14 , 201 4 , the Company issued 8,000,000 shares of its common stock to GCA for interest charges related to GCA's note payable to the Company . For financial reporting purposes, the Company valued the shares based on the agreed amount of the interest charges or $ 20,000 expense during the year ended December 31, 2014. On August 14 , 201 4 , the Company issued 2,000,000 shares of its common stock to a consultant for financial consulting services rendered. For financial reporting purposes, the Company valued the shares based the agreed value of the consulting services or $ 5,000 during the year ended December 31, 2014. On November 6 , 2014, the Company issued 500,000 shares of its common stock to a Company employee for employment services previously rendered. For financial reporting purposes, the Company valued the shares based the market value of the shares on the November 6 , 2014 issue date or $ 0. 0024 per share. The Company recognized $ 1,200 in expense related to these 500,000 shares during the quarter ended December 31 , 2014. On December 8, 2014, as agreed under the line of credit settlement with TCA, the Company re purchased from TCA 2,074,689 on October 23, 2013 in conjunction with the Second Amended Credit Agreement. The Company paid $ 100,000 On November 12, 2015, the Company issued the following amounts of common stock: 600,000 250,000 100,000 shares to a contract employee for services previously rendered. For financial reporting purposes, the Company valued the shares based the market value of the shares on the November 12, 2015 issue date or $ 0.00 1 per share. The Company recognized $ 950 in expense related to these 950 ,000 shares during the quarter ended December 31, 2015. The Company is authorized to issue 250,000,000 0.001 111,988,914 111,038,914 were issued with 109,914 ,225 and 108,964,225 shares outstanding as of December 31, 201 5 and 201 4 , respectively . The total number of shares reserved for options and warrant conversions was 431 ,000 on December 31, 201 5 and 201 4 . Stock Incentive Plans The Company has four stock incentive plans that authorize the Compensation Committee of the Board of Directors (Compensation Committee) to grant to eligible employees and non-employee directors' stock options, restricted stock awards, unrestricted stock awards and performance stock rewards. Under the Company's 2001 Stock Option Plan (2001 Plan), the Compensation Committee is authorized to grant eligible employees and non-employee directors options to purchase up to 100,000 31, 201 5 . The Company does not anticipate granting any additional options under the 2001 Plan in the future. Under the Company's 2005 Omnibus Stock Grant and Option Plan (2005 Plan), the Compensation Committee is authorized to grant eligible employees and non-employee directors options for up to 303,498 three 5,000 31, 201 5 . The Company does not anticipate granting any additional options under the 2005 Plan in the future. Under the Company's 2006 Stock Grant and Option Plan (2006 Plan), the Compensation Committee is authorized to grant eligible employees and non-employee directors options for up to 2,000,000 three 54,000 31, 201 5 . The Company does not anticipate granting any additional options under the 2006 Plan in the future. During the Company's annual meeting on May 19, 2008, the shareholders approved and adopted the 2008 Plan. The Compensation Committee may issue options for up to 5,000,000 31, 201 5 . On June 14, 2010, the Compensation Committee of the Company approved common stock awards of 100,000 4 . The Company recognized $ 10,500 500,000 0.021 These plans do not allow for the exercise of options after ten 1,025,000 31, 201 5 and 201 4 . As of December 31, 201 5 and 201 4 , options to purchase a total of 59,000 59,000 31, 201 5 and 201 4 , respectively. The Company did not record any share-based compensation expense during the year ended December 31, 2015. The Company recorded $ 59,950 in share-based compensation expense during the year ended December 31, 201 4 . These expenses are included in the Company's general and administrative and interest expenses in its Statements of Operations. The Company did not grant stock options in 201 5 or 201 4 . For stock option grants issued prior to 201 4 , the fair value for stock options was estimated at the date of grant using the Black-Scholes option pricing model, which requires management to make certain assumptions. Expected volatility was based on the Company's historical stock price volatility. The Company based the risk-free interest rate on U.S. Treasury note rates. The expected term is based on the vesting period and an expected exercise term and forfeitures. The Company does not anticipate paying cash dividends in the foreseeable future and therefore used an expected dividend yield of 0 31, 201 5 and 201 4 :
201 5
201 4
Number of Shares
Weighted Average Exercise Price
Number of Shares
Weighted Average Exercise Price
Options outstanding at January 1, 59,000 $ 0.61 59,000 $ 0.61
Granted  $   $ 
Exercised/exchanged  $   $ 
Expired  $   $ 
Options outstanding at December 31, 59,000 $ 0.61 59,000 $ 0.61 The following table summarizes information about stock options outstanding at December 31, 201 5 :
Options Outstanding
Options Exercisable
Range of Exercise Prices
Number of Options Outstanding
Weighted Average Remaining Contractual Life
Weighted Average Exercise Price
Number of Options Exercisable
Weighted Average Exercise Price
$ 0.00 0.99 54,000 0.87 $ 0.57 54,000 $ 0.57
$ 1.00 1.99 5,000 0.00 $ 1.00 5,000 $ 1.00
$ 0.00 0.99 59,000 0.87 $ 0.61 59,000 $ 0.61 As of December 31, 20 1 5 , there was no unrecognized stock-based compensation expense related to non-vested stock options. The following table represents our non-vested stock options and activity for the years ended December 31, 201 5 and 201 4 :
Number of Options
Weighted Average Grant Date Fair Value
Non-vested options  December 31, 2013  $ 
Granted 
Vested  
Non-vested options  December 31, 2014  
Granted  
Vested  
Non-vested options  December 31, 2015  $  The was no aggregate intrinsic value of options outstanding and exercisable at December 31, 20 1 5 and 20 1 4 , based on the Company's closing stock price of $ 0.0 0 1 and $ 0.002 , respectively. The was no aggregate intrinsic value of options vesting during 201 5 and 201 4. Intrinsic value is the amount by which the fair value of the underlying stock exceeds the exercise price of the options. Warrants The fair value of each common stock warrant issued is estimated on the date of grant using the Black-Scholes option-pricing model. There were no warrants granted during the years ended December 31, 201 5 and 2014 . On June 5, 2013 , a total of 600,000 warrants were granted by the Company to National Securities Corporation and its Senior Vice President, Vincent Calicchia , as an inducement to perform preliminary due diligence on a proposed future capital raise for the Company. Each warrant when exercised converts into one The exercise price of each warrant is $ 0.010 The closing price of the Company's common stock on the date of the warrants ' grant was $ 0.007 The fair value of the 600,000 warrants , calculated on the date of grant using Black-Scholes , was negligible and has not been separately accounted for. O n September 26, 2013 and November 25, 2013, the Company issued 180,000 shares and 48,000 of its common stock , respectively, to Vincent Calicchia as a result of the exercise of previously granted warrants. The following table represents our warrant activity for the years ended December 31, 201 5 and 201 4 :
Number of Warrants
Outstanding Warrants  December 31, 2013
372,000
Granted
-
Exercised
-
Outstanding Warrants  December 31, 2014
372,000
Granted
-
Exercised
-
Outstanding Warrants  December 31, 2015
372,000 All warrants issued were fully vested within the calendar year in which they were granted . As of December 31, 201 5 , there were 372 ,000 warrants to purchase common stock outstanding.</t>
  </si>
  <si>
    <t>Risks and Uncertainties</t>
  </si>
  <si>
    <t>Risks and Uncertainties [Abstract]</t>
  </si>
  <si>
    <t>Note 1 4 : Risks and Uncertainties Regulatory Impact The current and future demand for the Company's services is substantially dependent upon federal, state and local legislation and regulations mandating air pollution controls and emissions testing. If any or all of these governmental agencies should change their positions or eliminate or revise their requirements related to air pollution controls and emissions testing (including a shift to centralized facilities versus decentralized facilities), the Company could experience a significant adverse impact on its financial position, results of operations and cash flows. Arrangement with Shareholders The Company is required to maintain a majority of independent directors on its Board of Directors and a majority of independent directors on both the Audit Committee and Compensation Committee. If a person or group of persons other than GCA acquires beneficial ownership of 33 1 3 the original issue price of $ 1,000 the number of shares of common stock into which the redeemed shares may be converted multiplied by the market price of the common stock at the time of the change in control. Based on the 5,133 5,133,000 Potential Control Relationship by Existing Shareholders We have a large amount of outstanding common stock held by a single shareholder and a large amount of common stock that could be acquired by the same shareholder upon conversion of preferred stock, which if sold could have a negative impact on our stock price. The Company had 111, 988 ,914 shares of common stock issued and 109,914,225 shares outstanding as of December 31, 201 5 . As of December 31, 201 5 , our largest shareholder, GCA, and its affiliates, owned 1 7,421,861 shares of our common stock. GCA and its affiliates currently have the effective power to control the vote on substantially all significant matters without the approval of other shareholders. Upon the conversion of their Preferred A Stock, GCA could own up to 2 1,699,359 shares of our common stock.</t>
  </si>
  <si>
    <t>Significant Fourth Quarter Adjustments</t>
  </si>
  <si>
    <t>Significant Fourth Quarter Adjustments [Abstract]</t>
  </si>
  <si>
    <t>Note 1 5 : Significant Fourth Quarter Adjustments During the fourth quarter of 201 4 , the Company reviewed the carrying amount of goodwill in relation to the operating performance and future estimated discounted net cash flows expected to be generated by the assets and underlying stores previously acquired. The Company determined that goodwill recorded from the its acquisition of five stores from AEE in 2012 was impaired due to a decline in operating performance and anticipated future performance at the stores located in Georgia . The impairment recognized was measured by the amount by which the carrying amount of the assets exceeded the fair value of the net assets. The fair value of the reporting unit was determined using discounted cash flow techniques. The amount of the goodwill impairment expensed during the fourth quarter of 201 4, for these five stores acquired from AEE in 2012 , was $ 61,091 . See Note 6 to the Consolidated Financial Statements for additional information. During the fourth quarter of 201 4 , the Company reviewed the carrying amount of goodwill in relation to the operating performance and future estimated discounted net cash flows expected to be generated by the assets and underlying stores previously acquired. The Company determined that goodwill recorded from the its acquisition of seven stores from AEE in 2013 was impaired due to a decline in operating performance and anticipated future performance at the stores located in Georgia . The impairment recognized was measured by the amount by which the carrying amount of the assets exceeded the fair value of the net assets. The fair value of the reporting unit was determined using discounted cash flow techniques. The amount of the goodwill impairment expensed during the fourth quarter of 201 4, for these seven stores acquired from AEE in 201 3 , was $ 296,604 . See Note 6 to the Consolidated Financial Statements for additional information. During the fourth quarter of 2015, there were no significant adjustments.</t>
  </si>
  <si>
    <t>Significant Accounting Policies (Policy)</t>
  </si>
  <si>
    <t>Basis of Presentation</t>
  </si>
  <si>
    <t>Basis of Presentation The Consolidated Financial Statements are presented in accordance with accounting principles generally accepted in the United States of America (GAAP) as codified in the Financial Accounting Standards Board's (FASB) Accounting Standards Codification. The Company has evaluated subsequent events through the date of the filing its Form 10-K with the Securities and Exchange Commission. The Company is not aware of any significant events that occurred subsequent to the balance sheet date but prior to the filing of this report that would have a material impact on the Company's Consolidated Financial Statements.</t>
  </si>
  <si>
    <t>Consolidation</t>
  </si>
  <si>
    <t>Consolidation The accompanying consolidated financial statements include the accounts of Speedemissions and non-operating subsidiaries, which are 100</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t>
  </si>
  <si>
    <t>Revenue Recognition</t>
  </si>
  <si>
    <t>Revenue Recognition Revenue is recognized upon completion of testing services. The cost of emissions certificates is shown separately in the accompanying consolidated statements of operations. The Company normally requires that the customer's payment be made at the time of service. The Company does not have significant levels of accounts receivable. Under current Georgia, Missouri, and Utah laws, if a vehicle fails an emissions test, it may be retested at no additional charge during a specified period after the initial test, as long as the subsequent test is performed at the same facility. The costs of such retests are not material. Accordingly, no accrual for retest is recorded by the Company.</t>
  </si>
  <si>
    <t>Inventories</t>
  </si>
  <si>
    <t>Inventories Inventories primarily consist of emissions and safety certificates and merchandise purchased for resale at our stores. Inventory in our stores is stated at the lower of weighted average cost or market.</t>
  </si>
  <si>
    <t>Property and Equipment Property and equipment are recorded at original cost and depreciated on a straight-line basis over their estimated useful lives, as follows: buildings, 15 five seven three five three The cost of repairs and maintenance is charged to maintenance expense as incurred. Leasehold improvements are amortized using the straight-line method over the lesser of the remaining lease terms, including renewal periods expected to be exercised, or the estimated useful lives of the improvements.</t>
  </si>
  <si>
    <t>Impairment of Long-Lived Assets</t>
  </si>
  <si>
    <t>Impairment of Long-Lived Assets Property and Equipment The Company reviews its assets for impairment whenever events or changes in circumstances indicate that the carrying amount of assets may not be recoverable. When indicators of impairment are present, the Company evaluates the carrying amount of such assets in relation to the operating performance and future estimated undiscounted net cash flows expected to be generated by the assets or underlying businesses. If such assets are considered to be impaired, the impairment to be recognized is measured by the amount by which the carrying amount of the assets exceeds the fair value of the assets.</t>
  </si>
  <si>
    <t>Goodwill Goodwill represents the excess of the purchase price paid over the estimated fair value of the assets acquired and liabilities assumed in the acquisition of a business. Goodwill is not amortized, but is tested for impairment at least annually as well as on an interim basis if an event occurs or circumstances change that could reduce the fair value of a reporting unit below its carrying value. Goodwill is tested for impairment annually or more frequently if events or changes in circumstances indicate that the assets might be impaired. In evaluating the goodwill on our balance sheet for impairment at December 31, 201 5 , we first assessed qualitative factors to determine whether it is more likely than not that the fair value of our acquired assets is less than the carrying amount of the acquired assets, as allowed under ASU 2011-08, Intangibles-Goodwill and Other (Topic 350): Testing Goodwill for Impairment . We then utilize d a discounted cash flow analysis to determine a reporting unit's fair value. The methodology used in estimating discounted cash flows is inherently complex and involves significant management assumptions, including expected revenue growth and increases in expenses, to determine an appropriate discount rate and cash flows. Using discount rates for each reporting unit that were determined based on available market data and estimating cash flows for each reporting unit, our goodwill was not impaired during 201 5 or as of December 31, 201 5 . Estimated cash flows extend into the future and, by their nature, are difficult to determine over an extended timeframe. Factors that have and may significantly affect the estimates, and ultimately their carrying amount in our financials, include, among others, competitive forces, customer behaviors and attrition, changes in revenue growth trends, cost structures and technology, government regulation and changes in discount rates or market sector conditions. Significant changes in these assumptions could affect the Company's need to record a dditional impairment charge s .</t>
  </si>
  <si>
    <t>Income Taxes Income tax expense (benefit) is computed utilizing the liability method. Deferred income tax assets and liabilities are determined based on the differences between the financial reporting and income tax basis of assets and liabilities and for income tax carryforwards given the provisions of the enacted tax laws. A valuation allowance is provided against deferred tax assets for which it is more likely than not that the asset will not be realized.</t>
  </si>
  <si>
    <t>General and Administrative</t>
  </si>
  <si>
    <t>General and Administrative General and administrative expenses consist of payroll and related expenses for employees involved in general corporate functions, including accounting and human relations, among others; costs associated with use by these functions of facilities and equipment, such as depreciation expense and rent; professional fees; and other general corporate costs.</t>
  </si>
  <si>
    <t>Fair Value of Financial Instruments</t>
  </si>
  <si>
    <t>Fair Value of Financial Instruments 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Net Loss per Common Share Basic net loss per common share is computed by dividing the net loss attributable to common shareholders for the period by the weighted-average number of common shares outstanding for the period. Diluted net loss per common share is computed by dividing the net loss for the period by the weighted-average number of common and potential common shares outstanding during the period, if the effect of the potential common shares is dilutive. Due to the Company's net loss, potential dilutive common shares from options and warrants have been excluded from the weighted-average number of common shares outstanding as they are anti-dilutive.</t>
  </si>
  <si>
    <t>Share-Based Compensation</t>
  </si>
  <si>
    <t>Share-Based Compensation 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t>
  </si>
  <si>
    <t>Recently Issued Accounting Pronouncements</t>
  </si>
  <si>
    <t>Recently Issued Accounting Pronouncements In April 2014, the FASB issued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This update also requires additional financial statement disclosures about discontinued operations, as well as disposal of an individually significant component of an entity that does not qualify for discontinued operations presentation. The updated guidance is effective prospectively for years beginning on or after December 15, 2014. The adoption of the accounting pronouncement did not have a material effect on the accompanying consolidated financial statements. In May 2014, the FASB issued ASU No. 2014-09, Revenue from Contracts with Customers,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us beginning with the first quarter of 2017 and can be adopted either retrospectively to each reporting period presented or as a cumulative effect adjustment as of the date of adoption. We are currently evaluating the impact of adopting this new guidance on our consolidated financial statements. In June 2014, the FASB issued new authoritative accounting guidance related to the recognition of share-based compensation when an award provides that a performance target can be achieved after the requisite service period. This guidance may be applied either prospectively or retrospectively and is effective for annual periods, and interim periods within those annual periods, beginning after December 15, 2015. Early application is permitted. The Company is currently evaluating the provisions of this guidance and assessing its impact on the Company's financial statements and disclosures. In February 2016, the FASB issued Accounting Standards Update (ASU) No. 2016-02, FASB Accounting Standards Codification Topic 842, Leases. In summary, Topic 842 requires organizations that lease assets, referred to as lessees,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financial statements. We have considered all other recently issued accounting pronouncements and do not believe the adoption of such pronouncements will have a material impact on our financial statements.</t>
  </si>
  <si>
    <t>Property and Equipment (Tables)</t>
  </si>
  <si>
    <t>Schedule of Property and Equipment</t>
  </si>
  <si>
    <t>201 5
201 4
Buildings $ 30,754 $ 30,754
Emissions testing equipment 947,493 957,035
Furniture, fixtures and office equipment 56,326 56,326
Vehicles 19,356 26,827
Leasehold improvements 158,757 158,757
1,212,686 1,229,699
Less accumulated amortization and depreciation 1,119,753 1,073,248
$ 92,933 $ 156,451</t>
  </si>
  <si>
    <t>Goodwill (Tables)</t>
  </si>
  <si>
    <t>Valuation of Goodwill</t>
  </si>
  <si>
    <t>December 31, 2013 $ 1,808,731
Just, Inc. goodwill impairment (six stores) (365.378 )
Just, Inc sale of five of six stores (694,673 )
Auto Emissions Express goodwill impairment (five stores) (61,091 )
Auto Emissions Express goodwill impairment (seven stores) (296,604 )
December 31, 2014 and 2015 $ 390,985</t>
  </si>
  <si>
    <t>Accrued Liabilities (Tables)</t>
  </si>
  <si>
    <t>Schedule of Accrued Liabilities</t>
  </si>
  <si>
    <t>201 5
201 4
Professional fees $ 61,758 $ 86,640
Accrued payroll 298,698 42,459
Accrued property taxes 39,838 79,585
Other 101,038 62,151
$ 501,332 $ 270,835</t>
  </si>
  <si>
    <t>Equipment Financing Agreements (Tables)</t>
  </si>
  <si>
    <t>201 5
201 4
Equipment financing agreements $ - $ 10,292
Less current portion - 10,292
Long-term portion $ - $ -</t>
  </si>
  <si>
    <t>Income Taxes (Tables)</t>
  </si>
  <si>
    <t>Statutory Federal Income Tax Rate</t>
  </si>
  <si>
    <t>201 5
201 4
Statutory rate (34.0 )% (34.0 )%
State income taxes, net of federal deduction (4.0 ) (4.0 )
Valuation allowance 38.0 38.0
 %  %</t>
  </si>
  <si>
    <t>Schedule of Deferred Tax Assets</t>
  </si>
  <si>
    <t>201 5
201 4
Deferred tax assets:
Net operating losses $ 5,975,000 $ 5,817,000
Goodwill 761,000 714,000
Other 206,000 239,000
6,942,000 6,770,000
Valuation allowance (6,942,000 ) (6,770,000 )
Net deferred tax asset $  $ </t>
  </si>
  <si>
    <t>Net Loss per Common Share (Tables)</t>
  </si>
  <si>
    <t>Computation for Basic and Diluted Net Loss per Common Share</t>
  </si>
  <si>
    <t>201 5
201 4
Net loss (A) $ (488,994 ) $ (773,180 )
Weighted average common shares - basic (B) 109,091,759 85,845,293
Effect of dilutive securities:
Dilutive effect of stock options (1)  
Dilutive effect of stock warrants (1)  
Dilutive effect of unrestricted Preferred  
Weighted average common shares - diluted (C) 109,091,759 85,845,293
Net loss per share - basic (A/B) $ (0.00 ) $ (0.01 )
Net loss per share - diluted (A/C) $ (0.00 ) $ (0.01 )
(1)
As a result of the Company's net loss for the year ended December 31, 201 5 and 201 4 , aggregate Common Stock Equivalents of 431 ,000 in each year issuable under stock option plans that were potentially dilutive securities are anti-dilutive and have been excluded from the computation of weighted average common shares (diluted) for the year ended December 31, 201 5 and 201 4 . These Common Stock Equivalents could be dilutive in future periods.
(2)
As a result of the Company's net loss in the year ended December 31, 201 5 and 201 4 , aggregate Common Stock Equivalents of 4,277,498 dilutive and have been excluded from the computation of weighted average common shares diluted for the year ended December 31, 201 5 and 201 4 . These Common Stock Equivalents could be dilutive in future periods.</t>
  </si>
  <si>
    <t>Commitments and Contingencies (Tables)</t>
  </si>
  <si>
    <t>Schedule of Future Minimum Payments under Non-cancelable Operating Leases</t>
  </si>
  <si>
    <t>Year Ending December 31
2016 $ 269,529
2017 170,053
2018 107,284
2019 74,150
2020 72,412
2021 and later 192,437
$ 885,865</t>
  </si>
  <si>
    <t>Schedule of Future Minimum Payments under Capital Leases</t>
  </si>
  <si>
    <t>Year Ending December 31
2016 $ 32,107
2017 4,640
2018 4,640
2019 3,866
45,253
Less amounts representing interest 7,239
Present value of net minimum lease payments 38,014
Less current portion 27,326
Long-term capitalized lease obligations $ 10,688</t>
  </si>
  <si>
    <t>Preferred and Common Stock Transactions (Tables)</t>
  </si>
  <si>
    <t>Share-Based Compensation [Abstract]</t>
  </si>
  <si>
    <t>Options Granted</t>
  </si>
  <si>
    <t xml:space="preserve">201 5
201 4
Number of Shares
Weighted Average Exercise Price
Number of Shares
Weighted Average Exercise Price
Options outstanding at January 1, 59,000 $ 0.61 59,000 $ 0.61
Granted  $   $ 
Exercised/exchanged  $   $ 
Expired  $   $ 
Options outstanding at December 31, 59,000 $ 0.61 59,000 $ 0.61 </t>
  </si>
  <si>
    <t>Stock Options Outstanding by Exercise Prices</t>
  </si>
  <si>
    <t>Options Outstanding
Options Exercisable
Range of Exercise Prices
Number of Options Outstanding
Weighted Average Remaining Contractual Life
Weighted Average Exercise Price
Number of Options Exercisable
Weighted Average Exercise Price
$ 0.00 0.99 54,000 0.87 $ 0.57 54,000 $ 0.57
$ 1.00 1.99 5,000 0.00 $ 1.00 5,000 $ 1.00
$ 0.00 0.99 59,000 0.87 $ 0.61 59,000 $ 0.61</t>
  </si>
  <si>
    <t>Nonvested Stock Options and Activity</t>
  </si>
  <si>
    <t>Number of Options
Weighted Average Grant Date Fair Value
Non-vested options  December 31, 2013  $ 
Granted 
Vested  
Non-vested options  December 31, 2014  
Granted  
Vested  
Non-vested options  December 31, 2015  $ </t>
  </si>
  <si>
    <t>Warrant Activity</t>
  </si>
  <si>
    <t xml:space="preserve">Number of Warrants
Outstanding Warrants  December 31, 2013
372,000
Granted
-
Exercised
-
Outstanding Warrants  December 31, 2014
372,000
Granted
-
Exercised
-
Outstanding Warrants  December 31, 2015
372,000 </t>
  </si>
  <si>
    <t>Going Concern (Details)</t>
  </si>
  <si>
    <t>1 Months Ended</t>
  </si>
  <si>
    <t>Apr. 16, 2015USD ($)</t>
  </si>
  <si>
    <t>Dec. 13, 2013USD ($)</t>
  </si>
  <si>
    <t>Dec. 31, 2015USD ($)</t>
  </si>
  <si>
    <t>Mar. 25, 2016USD ($)</t>
  </si>
  <si>
    <t>Oct. 28, 2015USD ($)</t>
  </si>
  <si>
    <t>Sep. 30, 2015USD ($)</t>
  </si>
  <si>
    <t>Dec. 31, 2014USD ($)</t>
  </si>
  <si>
    <t>Oct. 24, 2014USD ($)</t>
  </si>
  <si>
    <t>Aug. 06, 2014USD ($)</t>
  </si>
  <si>
    <t>Oct. 23, 2013USD ($)</t>
  </si>
  <si>
    <t>Jul. 30, 2013USD ($)</t>
  </si>
  <si>
    <t>Jun. 08, 2012USD ($)</t>
  </si>
  <si>
    <t>Line of Credit Facility [Line Items]</t>
  </si>
  <si>
    <t>Working capital deficit</t>
  </si>
  <si>
    <t>Demand for payment</t>
  </si>
  <si>
    <t>Loan</t>
  </si>
  <si>
    <t>Litigation settlement amount</t>
  </si>
  <si>
    <t>Maximum ownership percentage</t>
  </si>
  <si>
    <t>9.99%</t>
  </si>
  <si>
    <t>Subsequent event [Member]</t>
  </si>
  <si>
    <t>Federal [Member]</t>
  </si>
  <si>
    <t>Accrued income taxes</t>
  </si>
  <si>
    <t>Payment of payroll taxes withheld from employee payrolls</t>
  </si>
  <si>
    <t>Federal [Member] | Subsequent event [Member]</t>
  </si>
  <si>
    <t>Georgia state governments [Member]</t>
  </si>
  <si>
    <t>Number of monthly payments</t>
  </si>
  <si>
    <t>Monthly payment of payroll taxes withheld from employee payrolls</t>
  </si>
  <si>
    <t>Georgia state governments [Member] | Subsequent event [Member]</t>
  </si>
  <si>
    <t>TCA Global Credit Master Fund, LP [Member]</t>
  </si>
  <si>
    <t>Amount of credit facility</t>
  </si>
  <si>
    <t>Line of credit facility, amount outstanding</t>
  </si>
  <si>
    <t>CB [Member]</t>
  </si>
  <si>
    <t>Loan plus interest</t>
  </si>
  <si>
    <t>Line of credit, expiration date</t>
  </si>
  <si>
    <t>Oct. 15,
		2015</t>
  </si>
  <si>
    <t>Debt term</t>
  </si>
  <si>
    <t>6 months</t>
  </si>
  <si>
    <t>CB [Member] | Subsequent event [Member]</t>
  </si>
  <si>
    <t>Significant Accounting Policies (Details)</t>
  </si>
  <si>
    <t>Ownership percentage in non-operating subsidiaries</t>
  </si>
  <si>
    <t>100.00%</t>
  </si>
  <si>
    <t>Buildings [Member]</t>
  </si>
  <si>
    <t>Property, Plant and Equipment [Line Items]</t>
  </si>
  <si>
    <t>Estimated useful lives</t>
  </si>
  <si>
    <t>15 years</t>
  </si>
  <si>
    <t>Emission testing equipment [Member] | Minimum [Member]</t>
  </si>
  <si>
    <t>5 years</t>
  </si>
  <si>
    <t>Emission testing equipment [Member] | Maximum [Member]</t>
  </si>
  <si>
    <t>7 years</t>
  </si>
  <si>
    <t>Furniture, fixtures, and office equipment [Member] | Minimum [Member]</t>
  </si>
  <si>
    <t>3 years</t>
  </si>
  <si>
    <t>Furniture, fixtures, and office equipment [Member] | Maximum [Member]</t>
  </si>
  <si>
    <t>Vehicles [Member]</t>
  </si>
  <si>
    <t>Notes Receivable (Details) - USD ($)</t>
  </si>
  <si>
    <t>Dec. 13, 2013</t>
  </si>
  <si>
    <t>Monthly installment amount</t>
  </si>
  <si>
    <t>Settlement agreement term, months</t>
  </si>
  <si>
    <t>72 months</t>
  </si>
  <si>
    <t>Settlement agreement payable balance</t>
  </si>
  <si>
    <t>Gain from legal settlement</t>
  </si>
  <si>
    <t>Percent in addition to prime rate to find interest rate</t>
  </si>
  <si>
    <t>0.50%</t>
  </si>
  <si>
    <t>Interest rate</t>
  </si>
  <si>
    <t>3.75%</t>
  </si>
  <si>
    <t>Carrying value of assets</t>
  </si>
  <si>
    <t>Proceeds from the sale of assets</t>
  </si>
  <si>
    <t>Notes receivable</t>
  </si>
  <si>
    <t>Promissory note term, months</t>
  </si>
  <si>
    <t>12 months</t>
  </si>
  <si>
    <t>Present value of notes receivable</t>
  </si>
  <si>
    <t>Property and Equipment (Details) - USD ($)</t>
  </si>
  <si>
    <t>Property and equipment, gross</t>
  </si>
  <si>
    <t>Less accumulated amortization and depreciation</t>
  </si>
  <si>
    <t>Emissions testing equipment [Member]</t>
  </si>
  <si>
    <t>Furniture, fixtures and office equipment [Member]</t>
  </si>
  <si>
    <t>Leasehold improvements [Member]</t>
  </si>
  <si>
    <t>Goodwill (Details) - USD ($)</t>
  </si>
  <si>
    <t>Valuation of goodwill</t>
  </si>
  <si>
    <t>Goodwill, begining balance</t>
  </si>
  <si>
    <t>Goodwill impairment</t>
  </si>
  <si>
    <t>Goodwill, ending balance</t>
  </si>
  <si>
    <t>Just Inc. Six Stores [Member]</t>
  </si>
  <si>
    <t>Just Inc. Five Stores [Member]</t>
  </si>
  <si>
    <t>Auto Emissions Express, LLC, Five Stores [Member]</t>
  </si>
  <si>
    <t>Auto Emissions Express, LLC, Seven Stores [Member]</t>
  </si>
  <si>
    <t>Accrued Liabilities (Details) - USD ($)</t>
  </si>
  <si>
    <t>Professional fees</t>
  </si>
  <si>
    <t>Accrued payroll</t>
  </si>
  <si>
    <t>Accrued property taxes</t>
  </si>
  <si>
    <t>Other</t>
  </si>
  <si>
    <t>Equipment Financing Agreements (Narrative) (Details) - USD ($)</t>
  </si>
  <si>
    <t>Jul. 30, 2013</t>
  </si>
  <si>
    <t>Oct. 24, 2014</t>
  </si>
  <si>
    <t>Term of equipment financing agreement</t>
  </si>
  <si>
    <t>24 months</t>
  </si>
  <si>
    <t>Financing agreements, secured amount</t>
  </si>
  <si>
    <t>Loan agreement, interest rate per annum</t>
  </si>
  <si>
    <t>30.50%</t>
  </si>
  <si>
    <t>Equipment Financing Agreements (Equipment Financing Agreements) (Details) - USD ($)</t>
  </si>
  <si>
    <t>Equipment financing agreements</t>
  </si>
  <si>
    <t>Less current portion</t>
  </si>
  <si>
    <t>Long-term portion</t>
  </si>
  <si>
    <t>Notes Payable (Details)</t>
  </si>
  <si>
    <t>Oct. 12, 2015USD ($)</t>
  </si>
  <si>
    <t>Aug. 21, 2015USD ($)</t>
  </si>
  <si>
    <t>Jun. 08, 2015USD ($)</t>
  </si>
  <si>
    <t>Mar. 06, 2015USD ($)</t>
  </si>
  <si>
    <t>Jan. 19, 2015USD ($)</t>
  </si>
  <si>
    <t>Nov. 18, 2014USD ($)</t>
  </si>
  <si>
    <t>Nov. 05, 2014USD ($)</t>
  </si>
  <si>
    <t>Sep. 16, 2014USD ($)</t>
  </si>
  <si>
    <t>May. 30, 2014USD ($)</t>
  </si>
  <si>
    <t>May. 29, 2014USD ($)</t>
  </si>
  <si>
    <t>Nov. 06, 2013USD ($)shares</t>
  </si>
  <si>
    <t>Oct. 31, 2012USD ($)</t>
  </si>
  <si>
    <t>Dec. 31, 2014USD ($)$ / shares</t>
  </si>
  <si>
    <t>Dec. 31, 2015USD ($)$ / shares</t>
  </si>
  <si>
    <t>Nov. 12, 2015$ / shares</t>
  </si>
  <si>
    <t>Nov. 06, 2012USD ($)</t>
  </si>
  <si>
    <t>Apr. 15, 2011$ / shares</t>
  </si>
  <si>
    <t>Nov. 11, 2010USD ($)$ / sharesshares</t>
  </si>
  <si>
    <t>Closing price | $ / shares</t>
  </si>
  <si>
    <t>GCA Strategic Investment Fund, Limited [Member]</t>
  </si>
  <si>
    <t>Issuance of common stock for debt, shares | shares</t>
  </si>
  <si>
    <t>0.00%</t>
  </si>
  <si>
    <t>Repayment date</t>
  </si>
  <si>
    <t>Nov. 6,
		2014</t>
  </si>
  <si>
    <t>Issuance of warrants to purchase common stock | shares</t>
  </si>
  <si>
    <t>Warrants, price per share | $ / shares</t>
  </si>
  <si>
    <t>Increase (decarese) in line of credit net borrowings</t>
  </si>
  <si>
    <t>Thomas Chorba [Member]</t>
  </si>
  <si>
    <t>Number of installments</t>
  </si>
  <si>
    <t>Monthly payments</t>
  </si>
  <si>
    <t>Effective annual interest rate</t>
  </si>
  <si>
    <t>7.90%</t>
  </si>
  <si>
    <t>Dianna Parlontieri [Member]</t>
  </si>
  <si>
    <t>Dec. 15,
		2014</t>
  </si>
  <si>
    <t>10.00%</t>
  </si>
  <si>
    <t>TVT [Member]</t>
  </si>
  <si>
    <t>Apr. 30,
		2015</t>
  </si>
  <si>
    <t>Oct. 27,
		2014</t>
  </si>
  <si>
    <t>49.90%</t>
  </si>
  <si>
    <t>EN [Member]</t>
  </si>
  <si>
    <t>Mar. 2,
		2015</t>
  </si>
  <si>
    <t>44.00%</t>
  </si>
  <si>
    <t>SP [Member]</t>
  </si>
  <si>
    <t>Aug. 22,
		2016</t>
  </si>
  <si>
    <t>Nov. 27,
		2015</t>
  </si>
  <si>
    <t>Apr. 14,
		2016</t>
  </si>
  <si>
    <t>Oct. 19,
		2015</t>
  </si>
  <si>
    <t>Jun. 16,
		2015</t>
  </si>
  <si>
    <t>May 1,
		2015</t>
  </si>
  <si>
    <t>Feb. 9,
		2015</t>
  </si>
  <si>
    <t>35.00%</t>
  </si>
  <si>
    <t>34.80%</t>
  </si>
  <si>
    <t>38.90%</t>
  </si>
  <si>
    <t>28.00%</t>
  </si>
  <si>
    <t>25.00%</t>
  </si>
  <si>
    <t>SP [Member] | Note One [Member]</t>
  </si>
  <si>
    <t>SP [Member] | Note Two [Member]</t>
  </si>
  <si>
    <t>Income Taxes (Narrative) (Details) - USD ($)</t>
  </si>
  <si>
    <t>Net operating loss carry forwards</t>
  </si>
  <si>
    <t>Net operating loss carry forwards, expiration</t>
  </si>
  <si>
    <t>Dec. 31,
		2035</t>
  </si>
  <si>
    <t>Statutory rate</t>
  </si>
  <si>
    <t>34.00%</t>
  </si>
  <si>
    <t>Income Taxes (Statutory Federal Income Tax Rate) (Details)</t>
  </si>
  <si>
    <t>(34.00%)</t>
  </si>
  <si>
    <t>State income taxes, net of federal deduction</t>
  </si>
  <si>
    <t>(4.00%)</t>
  </si>
  <si>
    <t>Valuation allowance</t>
  </si>
  <si>
    <t>38.00%</t>
  </si>
  <si>
    <t>Effective Income Tax Rate, Continuing Operations, Total</t>
  </si>
  <si>
    <t>Income Taxes (Schedule of Deferred Tax Assets) (Details) - USD ($)</t>
  </si>
  <si>
    <t>Deferred tax assets:</t>
  </si>
  <si>
    <t>Net operating losses</t>
  </si>
  <si>
    <t>Deferred tax asset, gross</t>
  </si>
  <si>
    <t>Net deferred tax asset</t>
  </si>
  <si>
    <t>Net Loss per Common Share (Details) - USD ($)</t>
  </si>
  <si>
    <t>Antidilutive Securities Excluded from Computation of Earnings Per Share [Line Items]</t>
  </si>
  <si>
    <t>Weighted average common shares - basic (B)</t>
  </si>
  <si>
    <t>Dilutive effect of stock options</t>
  </si>
  <si>
    <t>[1]</t>
  </si>
  <si>
    <t>Dilutive effect of stock warrants</t>
  </si>
  <si>
    <t>Dilutive effect of unrestricted Preferred Series A Shares</t>
  </si>
  <si>
    <t>[2]</t>
  </si>
  <si>
    <t>Weighted average common shares - diluted (C)</t>
  </si>
  <si>
    <t>Net loss per share - basic (A/B)</t>
  </si>
  <si>
    <t>Net loss per share - diluted (A/C)</t>
  </si>
  <si>
    <t>Stock Options and Warrants [Member]</t>
  </si>
  <si>
    <t>Anti-dilutive securities</t>
  </si>
  <si>
    <t>As a result of the Company's net loss for the year ended December 31, 2015 and 2014, aggregate Common Stock Equivalents of 431,000 in each year issuable under stock option plans that were potentially dilutive securities are anti-dilutive and have been excluded from the computation of weighted average common shares (diluted) for the year ended December 31, 2015 and 2014. These Common Stock Equivalents could be dilutive in future periods.</t>
  </si>
  <si>
    <t>As a result of the Company's net loss in the year ended December 31, 2015 and 2014,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5 and 2014. These Common Stock Equivalents could be dilutive in future periods.</t>
  </si>
  <si>
    <t>Commitments and Contingencies (Operating Leases) (Details) - USD ($)</t>
  </si>
  <si>
    <t>Excess of rent expense over cash payments</t>
  </si>
  <si>
    <t>2021 and later</t>
  </si>
  <si>
    <t>Operating Leases, Future Minimum Payments Due, Total</t>
  </si>
  <si>
    <t>Total rent expense under all operating leases</t>
  </si>
  <si>
    <t>Total rent income from sub-lease agreements on operating leases</t>
  </si>
  <si>
    <t>Commitments and Contingencies (Capital Leases) (Details) - USD ($)</t>
  </si>
  <si>
    <t>Equipment under capital lease</t>
  </si>
  <si>
    <t>Equipment under capital lease, accumulated depreciation</t>
  </si>
  <si>
    <t>Capital Leases, Future Minimum Payments Due, Total</t>
  </si>
  <si>
    <t>Less amounts representing interest</t>
  </si>
  <si>
    <t>Present value of net minimum lease payments</t>
  </si>
  <si>
    <t>Long-term capitalized lease obligations</t>
  </si>
  <si>
    <t>Preferred and Common Stock Transactions (Narrative) (Details) - USD ($)</t>
  </si>
  <si>
    <t>3 Months Ended</t>
  </si>
  <si>
    <t>7 Months Ended</t>
  </si>
  <si>
    <t>Nov. 12, 2015</t>
  </si>
  <si>
    <t>Dec. 08, 2014</t>
  </si>
  <si>
    <t>Nov. 06, 2014</t>
  </si>
  <si>
    <t>Aug. 14, 2014</t>
  </si>
  <si>
    <t>Mar. 14, 2014</t>
  </si>
  <si>
    <t>Nov. 25, 2013</t>
  </si>
  <si>
    <t>Nov. 06, 2013</t>
  </si>
  <si>
    <t>Sep. 26, 2013</t>
  </si>
  <si>
    <t>Jun. 05, 2013</t>
  </si>
  <si>
    <t>Mar. 31, 2014</t>
  </si>
  <si>
    <t>Dec. 31, 2013</t>
  </si>
  <si>
    <t>Jul. 31, 2014</t>
  </si>
  <si>
    <t>Dec. 31, 2010</t>
  </si>
  <si>
    <t>Jun. 14, 2010</t>
  </si>
  <si>
    <t>Dividend yield</t>
  </si>
  <si>
    <t>Closing price</t>
  </si>
  <si>
    <t>Amount paid to repurchase shares of common stock</t>
  </si>
  <si>
    <t>Share-based compensation expense</t>
  </si>
  <si>
    <t>Options available to be granted</t>
  </si>
  <si>
    <t>Options outstanding</t>
  </si>
  <si>
    <t>Options exercisable</t>
  </si>
  <si>
    <t>Number of warrants outstanding</t>
  </si>
  <si>
    <t>Award term</t>
  </si>
  <si>
    <t>10 years</t>
  </si>
  <si>
    <t>Minimum [Member]</t>
  </si>
  <si>
    <t>Ownership restrictions, percent</t>
  </si>
  <si>
    <t>33.33%</t>
  </si>
  <si>
    <t>Consultant [Member]</t>
  </si>
  <si>
    <t>Vincent Calicchia [Member]</t>
  </si>
  <si>
    <t>Shares reserved for options and warrant conversions</t>
  </si>
  <si>
    <t>Number of shares per warrant</t>
  </si>
  <si>
    <t>Warrant exercise price</t>
  </si>
  <si>
    <t>IBC Funds, LLC. [Member]</t>
  </si>
  <si>
    <t>Issuance of shares as financing fee</t>
  </si>
  <si>
    <t>Trade accounts payable</t>
  </si>
  <si>
    <t>Cash received for common stock and liability for stock to be issued</t>
  </si>
  <si>
    <t>TCA [Member]</t>
  </si>
  <si>
    <t>Shares of common stock repurchased</t>
  </si>
  <si>
    <t>Ten Employees [Member]</t>
  </si>
  <si>
    <t>Employee [Member]</t>
  </si>
  <si>
    <t>Affiliated Entity [Member]</t>
  </si>
  <si>
    <t>Director [Member]</t>
  </si>
  <si>
    <t>2001 Plan [Member]</t>
  </si>
  <si>
    <t>Common stock reserved for issuance</t>
  </si>
  <si>
    <t>2005 Plan [Member]</t>
  </si>
  <si>
    <t>Vesting period</t>
  </si>
  <si>
    <t>2006 Plan [Member]</t>
  </si>
  <si>
    <t>2008 Plan [Member]</t>
  </si>
  <si>
    <t>2008 Plan [Member] | Director [Member]</t>
  </si>
  <si>
    <t>GCA Strategic Investment Fund Limited [Member]</t>
  </si>
  <si>
    <t>Common shares from conversion of preferred stock, shares</t>
  </si>
  <si>
    <t>Global Capital Funding Group, LP [Member]</t>
  </si>
  <si>
    <t>Preferred A Stock, Conversion rate</t>
  </si>
  <si>
    <t>Common stock converted for each share of Preferred A Stock, shares</t>
  </si>
  <si>
    <t>Preferred and Common Stock Transactions (Options Granted) (Details) - $ / shares</t>
  </si>
  <si>
    <t>Number of Shares</t>
  </si>
  <si>
    <t>Options outstanding, beginning balance</t>
  </si>
  <si>
    <t>Granted</t>
  </si>
  <si>
    <t>Exercised/exchanged</t>
  </si>
  <si>
    <t>Expired</t>
  </si>
  <si>
    <t>Options outstanding, ending balance</t>
  </si>
  <si>
    <t>Weighted Average Exercise Price</t>
  </si>
  <si>
    <t>Options Outstanding, beginning balance</t>
  </si>
  <si>
    <t>Options Outstanding, ending balance</t>
  </si>
  <si>
    <t>Preferred and Common Stock Transactions (Stock Options Outstanding) (Details)</t>
  </si>
  <si>
    <t>Dec. 31, 2015$ / sharesshares</t>
  </si>
  <si>
    <t>Share-based Compensation, Shares Authorized under Stock Option Plans, Exercise Price Range [Line Items]</t>
  </si>
  <si>
    <t>Exercise Prices, minimum</t>
  </si>
  <si>
    <t>Exercise Prices, maximum</t>
  </si>
  <si>
    <t>Number of Options Outstanding | shares</t>
  </si>
  <si>
    <t>Weighted Average Remaining Contractual Life</t>
  </si>
  <si>
    <t>10 months 13 days</t>
  </si>
  <si>
    <t>Number of Options Exercisable | shares</t>
  </si>
  <si>
    <t>Options Exercisable, Weighted Average Exercise Price</t>
  </si>
  <si>
    <t>0.00 - 0.99 Range One [Member]</t>
  </si>
  <si>
    <t>1.00 - 1.99 Range Two [Member]</t>
  </si>
  <si>
    <t>0 years</t>
  </si>
  <si>
    <t>Preferred and Common Stock Transactions (Non-Vested Stock Options) (Details) - $ / shares</t>
  </si>
  <si>
    <t>Number of Options</t>
  </si>
  <si>
    <t>Non-vested options</t>
  </si>
  <si>
    <t>Vested</t>
  </si>
  <si>
    <t>Weighted Average Grant Date Fair Value</t>
  </si>
  <si>
    <t>Preferred and Common Stock Transactions (Warrant Activity) (Details) - shares</t>
  </si>
  <si>
    <t>Number of Warrants, Outstanding Warrants</t>
  </si>
  <si>
    <t>Number of Warrants, Granted</t>
  </si>
  <si>
    <t>Number of Warrants, Exercised</t>
  </si>
  <si>
    <t>Risks and Uncertainties (Details) - USD ($)</t>
  </si>
  <si>
    <t>Concentration Risk [Line Items]</t>
  </si>
  <si>
    <t>Maximum number of shares of common stock of entity which could be owned</t>
  </si>
  <si>
    <t>Significant Fourth Quarter Adjustments (Details) - USD ($)</t>
  </si>
  <si>
    <t>Business Acquisition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58419</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109914225</v>
      </c>
    </row>
    <row spans="1:4" r="17">
      <c t="s" s="4" r="A17">
        <v>28</v>
      </c>
      <c t="n" s="7" r="D17">
        <v>140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0</v>
      </c>
      <c t="s" s="2" r="B1">
        <v>1</v>
      </c>
    </row>
    <row spans="1:2" r="2">
      <c t="s" s="2" r="B2">
        <v>2</v>
      </c>
    </row>
    <row spans="1:2" r="3">
      <c t="s" s="3" r="A3">
        <v>160</v>
      </c>
    </row>
    <row spans="1:2" r="4">
      <c t="s" s="4" r="A4">
        <v>4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n" s="7" r="C3">
        <v>21729</v>
      </c>
    </row>
    <row spans="1:3" r="4">
      <c t="s" s="4" r="A4">
        <v>34</v>
      </c>
      <c t="n" s="7" r="B4">
        <v>56200</v>
      </c>
      <c t="n" s="6" r="C4">
        <v>41679</v>
      </c>
    </row>
    <row spans="1:3" r="5">
      <c t="s" s="4" r="A5">
        <v>35</v>
      </c>
      <c t="n" s="6" r="B5">
        <v>9476</v>
      </c>
      <c t="n" s="6" r="C5">
        <v>11183</v>
      </c>
    </row>
    <row spans="1:3" r="6">
      <c t="s" s="4" r="A6">
        <v>36</v>
      </c>
      <c t="n" s="6" r="B6">
        <v>34295</v>
      </c>
      <c t="n" s="6" r="C6">
        <v>83845</v>
      </c>
    </row>
    <row spans="1:3" r="7">
      <c t="s" s="4" r="A7">
        <v>37</v>
      </c>
      <c t="n" s="7" r="B7">
        <v>99971</v>
      </c>
      <c t="n" s="6" r="C7">
        <v>158436</v>
      </c>
    </row>
    <row spans="1:3" r="8">
      <c t="s" s="4" r="A8">
        <v>38</v>
      </c>
      <c t="s" s="4" r="B8">
        <v>33</v>
      </c>
      <c t="n" s="6" r="C8">
        <v>52974</v>
      </c>
    </row>
    <row spans="1:3" r="9">
      <c t="s" s="4" r="A9">
        <v>39</v>
      </c>
      <c t="n" s="7" r="B9">
        <v>92933</v>
      </c>
      <c t="n" s="6" r="C9">
        <v>156451</v>
      </c>
    </row>
    <row spans="1:3" r="10">
      <c t="s" s="4" r="A10">
        <v>40</v>
      </c>
      <c t="n" s="6" r="B10">
        <v>390985</v>
      </c>
      <c t="n" s="6" r="C10">
        <v>390985</v>
      </c>
    </row>
    <row spans="1:3" r="11">
      <c t="s" s="4" r="A11">
        <v>41</v>
      </c>
      <c t="n" s="6" r="B11">
        <v>34990</v>
      </c>
      <c t="n" s="6" r="C11">
        <v>69600</v>
      </c>
    </row>
    <row spans="1:3" r="12">
      <c t="s" s="4" r="A12">
        <v>42</v>
      </c>
      <c t="n" s="6" r="B12">
        <v>618879</v>
      </c>
      <c t="n" s="7" r="C12">
        <v>828446</v>
      </c>
    </row>
    <row spans="1:3" r="13">
      <c t="s" s="3" r="A13">
        <v>43</v>
      </c>
    </row>
    <row spans="1:3" r="14">
      <c t="s" s="4" r="A14">
        <v>44</v>
      </c>
      <c t="n" s="6" r="B14">
        <v>26592</v>
      </c>
      <c t="s" s="4" r="C14">
        <v>33</v>
      </c>
    </row>
    <row spans="1:3" r="15">
      <c t="s" s="4" r="A15">
        <v>45</v>
      </c>
      <c t="n" s="6" r="B15">
        <v>227442</v>
      </c>
      <c t="n" s="7" r="C15">
        <v>190956</v>
      </c>
    </row>
    <row spans="1:3" r="16">
      <c t="s" s="4" r="A16">
        <v>46</v>
      </c>
      <c t="n" s="6" r="B16">
        <v>744827</v>
      </c>
      <c t="n" s="6" r="C16">
        <v>696192</v>
      </c>
    </row>
    <row spans="1:3" r="17">
      <c t="s" s="4" r="A17">
        <v>47</v>
      </c>
      <c t="n" s="6" r="B17">
        <v>501332</v>
      </c>
      <c t="n" s="6" r="C17">
        <v>270835</v>
      </c>
    </row>
    <row spans="1:3" r="18">
      <c t="s" s="4" r="A18">
        <v>48</v>
      </c>
      <c t="n" s="7" r="B18">
        <v>27326</v>
      </c>
      <c t="n" s="6" r="C18">
        <v>25845</v>
      </c>
    </row>
    <row spans="1:3" r="19">
      <c t="s" s="4" r="A19">
        <v>49</v>
      </c>
      <c t="s" s="4" r="B19">
        <v>33</v>
      </c>
      <c t="n" s="6" r="C19">
        <v>10292</v>
      </c>
    </row>
    <row spans="1:3" r="20">
      <c t="s" s="4" r="A20">
        <v>50</v>
      </c>
      <c t="n" s="7" r="B20">
        <v>2362</v>
      </c>
      <c t="n" s="6" r="C20">
        <v>6068</v>
      </c>
    </row>
    <row spans="1:3" r="21">
      <c t="s" s="4" r="A21">
        <v>51</v>
      </c>
      <c t="n" s="6" r="B21">
        <v>1529881</v>
      </c>
      <c t="n" s="6" r="C21">
        <v>1200188</v>
      </c>
    </row>
    <row spans="1:3" r="22">
      <c t="s" s="4" r="A22">
        <v>52</v>
      </c>
      <c t="n" s="6" r="B22">
        <v>10688</v>
      </c>
      <c t="n" s="6" r="C22">
        <v>35396</v>
      </c>
    </row>
    <row spans="1:3" r="23">
      <c t="s" s="4" r="A23">
        <v>53</v>
      </c>
      <c t="n" s="7" r="B23">
        <v>34091</v>
      </c>
      <c t="n" s="6" r="C23">
        <v>45890</v>
      </c>
    </row>
    <row spans="1:3" r="24">
      <c t="s" s="4" r="A24">
        <v>54</v>
      </c>
      <c t="s" s="4" r="B24">
        <v>33</v>
      </c>
      <c t="n" s="6" r="C24">
        <v>14709</v>
      </c>
    </row>
    <row spans="1:3" r="25">
      <c t="s" s="4" r="A25">
        <v>55</v>
      </c>
      <c t="n" s="7" r="B25">
        <v>1574660</v>
      </c>
      <c t="n" s="7" r="C25">
        <v>1296183</v>
      </c>
    </row>
    <row spans="1:3" r="26">
      <c t="s" s="4" r="A26">
        <v>56</v>
      </c>
      <c t="s" s="4" r="B26">
        <v>33</v>
      </c>
      <c t="s" s="4" r="C26">
        <v>33</v>
      </c>
    </row>
    <row spans="1:3" r="27">
      <c t="s" s="4" r="A27">
        <v>57</v>
      </c>
      <c t="n" s="7" r="B27">
        <v>4579346</v>
      </c>
      <c t="n" s="7" r="C27">
        <v>4579346</v>
      </c>
    </row>
    <row spans="1:3" r="28">
      <c t="s" s="3" r="A28">
        <v>58</v>
      </c>
    </row>
    <row spans="1:3" r="29">
      <c t="s" s="4" r="A29">
        <v>59</v>
      </c>
      <c t="n" s="6" r="B29">
        <v>111919</v>
      </c>
      <c t="n" s="6" r="C29">
        <v>110969</v>
      </c>
    </row>
    <row spans="1:3" r="30">
      <c t="s" s="4" r="A30">
        <v>60</v>
      </c>
      <c t="n" s="6" r="B30">
        <v>16259851</v>
      </c>
      <c t="n" s="6" r="C30">
        <v>16259851</v>
      </c>
    </row>
    <row spans="1:3" r="31">
      <c t="s" s="4" r="A31">
        <v>61</v>
      </c>
      <c t="n" s="6" r="B31">
        <v>-100000</v>
      </c>
      <c t="n" s="6" r="C31">
        <v>-100000</v>
      </c>
    </row>
    <row spans="1:3" r="32">
      <c t="s" s="4" r="A32">
        <v>62</v>
      </c>
      <c t="n" s="6" r="B32">
        <v>-21806897</v>
      </c>
      <c t="n" s="6" r="C32">
        <v>-21317903</v>
      </c>
    </row>
    <row spans="1:3" r="33">
      <c t="s" s="4" r="A33">
        <v>63</v>
      </c>
      <c t="n" s="6" r="B33">
        <v>-5535127</v>
      </c>
      <c t="n" s="6" r="C33">
        <v>-5047083</v>
      </c>
    </row>
    <row spans="1:3" r="34">
      <c t="s" s="4" r="A34">
        <v>64</v>
      </c>
      <c t="n" s="7" r="B34">
        <v>618879</v>
      </c>
      <c t="n" s="7" r="C34">
        <v>828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52</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row spans="1:2" r="9">
      <c t="s" s="4" r="A9">
        <v>157</v>
      </c>
      <c t="s" s="4" r="B9">
        <v>200</v>
      </c>
    </row>
    <row spans="1:2" r="10">
      <c t="s" s="4" r="A10">
        <v>201</v>
      </c>
      <c t="s" s="4" r="B10">
        <v>202</v>
      </c>
    </row>
    <row spans="1:2" r="11">
      <c t="s" s="4" r="A11">
        <v>40</v>
      </c>
      <c t="s" s="4" r="B11">
        <v>203</v>
      </c>
    </row>
    <row spans="1:2" r="12">
      <c t="s" s="4" r="A12">
        <v>171</v>
      </c>
      <c t="s" s="4" r="B12">
        <v>204</v>
      </c>
    </row>
    <row spans="1:2" r="13">
      <c t="s" s="4" r="A13">
        <v>205</v>
      </c>
      <c t="s" s="4" r="B13">
        <v>206</v>
      </c>
    </row>
    <row spans="1:2" r="14">
      <c t="s" s="4" r="A14">
        <v>207</v>
      </c>
      <c t="s" s="4" r="B14">
        <v>208</v>
      </c>
    </row>
    <row spans="1:2" r="15">
      <c t="s" s="4" r="A15">
        <v>174</v>
      </c>
      <c t="s" s="4" r="B15">
        <v>209</v>
      </c>
    </row>
    <row spans="1:2" r="16">
      <c t="s" s="4" r="A16">
        <v>210</v>
      </c>
      <c t="s" s="4" r="B16">
        <v>211</v>
      </c>
    </row>
    <row spans="1:2" r="17">
      <c t="s" s="4" r="A17">
        <v>212</v>
      </c>
      <c t="s" s="4" r="B17">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158</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7</v>
      </c>
      <c t="s" s="2" r="B1">
        <v>1</v>
      </c>
    </row>
    <row spans="1:2" r="2">
      <c t="s" s="2" r="B2">
        <v>2</v>
      </c>
    </row>
    <row spans="1:2" r="3">
      <c t="s" s="3" r="A3">
        <v>160</v>
      </c>
    </row>
    <row spans="1:2" r="4">
      <c t="s" s="4" r="A4">
        <v>218</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0</v>
      </c>
      <c t="s" s="2" r="B1">
        <v>1</v>
      </c>
    </row>
    <row spans="1:2" r="2">
      <c t="s" s="2" r="B2">
        <v>2</v>
      </c>
    </row>
    <row spans="1:2" r="3">
      <c t="s" s="3" r="A3">
        <v>163</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3</v>
      </c>
      <c t="s" s="2" r="B1">
        <v>1</v>
      </c>
    </row>
    <row spans="1:2" r="2">
      <c t="s" s="2" r="B2">
        <v>2</v>
      </c>
    </row>
    <row spans="1:2" r="3">
      <c t="s" s="3" r="A3">
        <v>166</v>
      </c>
    </row>
    <row spans="1:2" r="4">
      <c t="s" s="4" r="A4">
        <v>165</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172</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0</v>
      </c>
      <c t="s" s="2" r="B1">
        <v>1</v>
      </c>
    </row>
    <row spans="1:2" r="2">
      <c t="s" s="2" r="B2">
        <v>2</v>
      </c>
    </row>
    <row spans="1:2" r="3">
      <c t="s" s="3" r="A3">
        <v>175</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178</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0</v>
      </c>
    </row>
    <row spans="1:3" r="2">
      <c t="s" s="4" r="A2">
        <v>66</v>
      </c>
      <c t="n" s="8" r="B2">
        <v>0.001</v>
      </c>
      <c t="n" s="8" r="C2">
        <v>0.001</v>
      </c>
    </row>
    <row spans="1:3" r="3">
      <c t="s" s="4" r="A3">
        <v>67</v>
      </c>
      <c t="n" s="6" r="B3">
        <v>250000000</v>
      </c>
      <c t="n" s="6" r="C3">
        <v>250000000</v>
      </c>
    </row>
    <row spans="1:3" r="4">
      <c t="s" s="4" r="A4">
        <v>68</v>
      </c>
      <c t="n" s="6" r="B4">
        <v>111988914</v>
      </c>
      <c t="n" s="6" r="C4">
        <v>111038914</v>
      </c>
    </row>
    <row spans="1:3" r="5">
      <c t="s" s="4" r="A5">
        <v>69</v>
      </c>
      <c t="n" s="6" r="B5">
        <v>109914225</v>
      </c>
      <c t="n" s="6" r="C5">
        <v>108964225</v>
      </c>
    </row>
    <row spans="1:3" r="6">
      <c t="s" s="4" r="A6">
        <v>70</v>
      </c>
      <c t="n" s="6" r="B6">
        <v>2074689</v>
      </c>
      <c t="n" s="6" r="C6">
        <v>2074689</v>
      </c>
    </row>
    <row spans="1:3" r="7">
      <c t="s" s="4" r="A7">
        <v>71</v>
      </c>
    </row>
    <row spans="1:3" r="8">
      <c t="s" s="4" r="A8">
        <v>72</v>
      </c>
      <c t="n" s="8" r="B8">
        <v>0.001</v>
      </c>
      <c t="n" s="8" r="C8">
        <v>0.001</v>
      </c>
    </row>
    <row spans="1:3" r="9">
      <c t="s" s="4" r="A9">
        <v>73</v>
      </c>
      <c t="n" s="6" r="B9">
        <v>5000000</v>
      </c>
      <c t="n" s="6" r="C9">
        <v>5000000</v>
      </c>
    </row>
    <row spans="1:3" r="10">
      <c t="s" s="4" r="A10">
        <v>74</v>
      </c>
      <c t="n" s="6" r="B10">
        <v>5133</v>
      </c>
      <c t="n" s="6" r="C10">
        <v>5133</v>
      </c>
    </row>
    <row spans="1:3" r="11">
      <c t="s" s="4" r="A11">
        <v>75</v>
      </c>
      <c t="n" s="6" r="B11">
        <v>5133</v>
      </c>
      <c t="n" s="6" r="C11">
        <v>5133</v>
      </c>
    </row>
    <row spans="1:3" r="12">
      <c t="s" s="4" r="A12">
        <v>76</v>
      </c>
      <c t="n" s="7" r="B12">
        <v>5133000</v>
      </c>
      <c t="n" s="7" r="C12">
        <v>51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248</v>
      </c>
      <c t="s" s="2" r="B1">
        <v>249</v>
      </c>
      <c t="s" s="2" r="D1">
        <v>1</v>
      </c>
    </row>
    <row spans="1:13" r="2">
      <c t="s" s="2" r="B2">
        <v>250</v>
      </c>
      <c t="s" s="2" r="C2">
        <v>251</v>
      </c>
      <c t="s" s="2" r="D2">
        <v>252</v>
      </c>
      <c t="s" s="2" r="E2">
        <v>253</v>
      </c>
      <c t="s" s="2" r="F2">
        <v>254</v>
      </c>
      <c t="s" s="2" r="G2">
        <v>255</v>
      </c>
      <c t="s" s="2" r="H2">
        <v>256</v>
      </c>
      <c t="s" s="2" r="I2">
        <v>257</v>
      </c>
      <c t="s" s="2" r="J2">
        <v>258</v>
      </c>
      <c t="s" s="2" r="K2">
        <v>259</v>
      </c>
      <c t="s" s="2" r="L2">
        <v>260</v>
      </c>
      <c t="s" s="2" r="M2">
        <v>261</v>
      </c>
    </row>
    <row spans="1:13" r="3">
      <c t="s" s="3" r="A3">
        <v>262</v>
      </c>
    </row>
    <row spans="1:13" r="4">
      <c t="s" s="4" r="A4">
        <v>62</v>
      </c>
      <c t="n" s="7" r="D4">
        <v>21806897</v>
      </c>
      <c t="n" s="7" r="H4">
        <v>21317903</v>
      </c>
    </row>
    <row spans="1:13" r="5">
      <c t="s" s="4" r="A5">
        <v>263</v>
      </c>
      <c t="n" s="6" r="D5">
        <v>1429910</v>
      </c>
      <c t="n" s="7" r="H5">
        <v>1041752</v>
      </c>
    </row>
    <row spans="1:13" r="6">
      <c t="s" s="4" r="A6">
        <v>264</v>
      </c>
      <c t="n" s="7" r="J6">
        <v>791207</v>
      </c>
    </row>
    <row spans="1:13" r="7">
      <c t="s" s="4" r="A7">
        <v>265</v>
      </c>
      <c t="n" s="7" r="I7">
        <v>50000</v>
      </c>
      <c t="n" s="7" r="L7">
        <v>25589</v>
      </c>
    </row>
    <row spans="1:13" r="8">
      <c t="s" s="4" r="A8">
        <v>266</v>
      </c>
      <c t="n" s="7" r="C8">
        <v>205643</v>
      </c>
      <c t="n" s="7" r="D8">
        <v>125000</v>
      </c>
    </row>
    <row spans="1:13" r="9">
      <c t="s" s="4" r="A9">
        <v>267</v>
      </c>
      <c t="s" s="4" r="D9">
        <v>268</v>
      </c>
    </row>
    <row spans="1:13" r="10">
      <c t="s" s="4" r="A10">
        <v>269</v>
      </c>
    </row>
    <row spans="1:13" r="11">
      <c t="s" s="3" r="A11">
        <v>262</v>
      </c>
    </row>
    <row spans="1:13" r="12">
      <c t="s" s="4" r="A12">
        <v>32</v>
      </c>
      <c t="n" s="7" r="E12">
        <v>19000</v>
      </c>
    </row>
    <row spans="1:13" r="13">
      <c t="s" s="4" r="A13">
        <v>270</v>
      </c>
    </row>
    <row spans="1:13" r="14">
      <c t="s" s="3" r="A14">
        <v>262</v>
      </c>
    </row>
    <row spans="1:13" r="15">
      <c t="s" s="4" r="A15">
        <v>271</v>
      </c>
      <c t="n" s="7" r="D15">
        <v>250000</v>
      </c>
    </row>
    <row spans="1:13" r="16">
      <c t="s" s="4" r="A16">
        <v>272</v>
      </c>
      <c t="n" s="6" r="D16">
        <v>10000</v>
      </c>
    </row>
    <row spans="1:13" r="17">
      <c t="s" s="4" r="A17">
        <v>273</v>
      </c>
    </row>
    <row spans="1:13" r="18">
      <c t="s" s="3" r="A18">
        <v>262</v>
      </c>
    </row>
    <row spans="1:13" r="19">
      <c t="s" s="4" r="A19">
        <v>271</v>
      </c>
      <c t="n" s="6" r="E19">
        <v>295000</v>
      </c>
    </row>
    <row spans="1:13" r="20">
      <c t="s" s="4" r="A20">
        <v>274</v>
      </c>
    </row>
    <row spans="1:13" r="21">
      <c t="s" s="3" r="A21">
        <v>262</v>
      </c>
    </row>
    <row spans="1:13" r="22">
      <c t="s" s="4" r="A22">
        <v>271</v>
      </c>
      <c t="n" s="7" r="D22">
        <v>29000</v>
      </c>
      <c t="n" s="7" r="G22">
        <v>14500</v>
      </c>
    </row>
    <row spans="1:13" r="23">
      <c t="s" s="4" r="A23">
        <v>275</v>
      </c>
      <c t="n" s="6" r="D23">
        <v>4</v>
      </c>
    </row>
    <row spans="1:13" r="24">
      <c t="s" s="4" r="A24">
        <v>276</v>
      </c>
      <c t="n" s="7" r="D24">
        <v>5000</v>
      </c>
    </row>
    <row spans="1:13" r="25">
      <c t="s" s="4" r="A25">
        <v>277</v>
      </c>
    </row>
    <row spans="1:13" r="26">
      <c t="s" s="3" r="A26">
        <v>262</v>
      </c>
    </row>
    <row spans="1:13" r="27">
      <c t="s" s="4" r="A27">
        <v>271</v>
      </c>
      <c t="n" s="6" r="E27">
        <v>27000</v>
      </c>
    </row>
    <row spans="1:13" r="28">
      <c t="s" s="4" r="A28">
        <v>278</v>
      </c>
    </row>
    <row spans="1:13" r="29">
      <c t="s" s="3" r="A29">
        <v>262</v>
      </c>
    </row>
    <row spans="1:13" r="30">
      <c t="s" s="4" r="A30">
        <v>265</v>
      </c>
      <c t="n" s="7" r="K30">
        <v>400000</v>
      </c>
      <c t="n" s="7" r="M30">
        <v>350000</v>
      </c>
    </row>
    <row spans="1:13" r="31">
      <c t="s" s="4" r="A31">
        <v>279</v>
      </c>
      <c t="n" s="7" r="F31">
        <v>1300000</v>
      </c>
      <c t="n" s="6" r="M31">
        <v>2000000</v>
      </c>
    </row>
    <row spans="1:13" r="32">
      <c t="s" s="4" r="A32">
        <v>280</v>
      </c>
      <c t="n" s="7" r="K32">
        <v>1300000</v>
      </c>
      <c t="n" s="7" r="M32">
        <v>900000</v>
      </c>
    </row>
    <row spans="1:13" r="33">
      <c t="s" s="4" r="A33">
        <v>281</v>
      </c>
    </row>
    <row spans="1:13" r="34">
      <c t="s" s="3" r="A34">
        <v>262</v>
      </c>
    </row>
    <row spans="1:13" r="35">
      <c t="s" s="4" r="A35">
        <v>265</v>
      </c>
      <c t="n" s="7" r="B35">
        <v>17000</v>
      </c>
      <c t="n" s="6" r="F35">
        <v>27300</v>
      </c>
    </row>
    <row spans="1:13" r="36">
      <c t="s" s="4" r="A36">
        <v>282</v>
      </c>
      <c t="n" s="6" r="B36">
        <v>18955</v>
      </c>
    </row>
    <row spans="1:13" r="37">
      <c t="s" s="4" r="A37">
        <v>279</v>
      </c>
      <c t="n" s="7" r="B37">
        <v>17000</v>
      </c>
      <c t="n" s="7" r="D37">
        <v>26592</v>
      </c>
      <c t="n" s="7" r="F37">
        <v>27300</v>
      </c>
    </row>
    <row spans="1:13" r="38">
      <c t="s" s="4" r="A38">
        <v>283</v>
      </c>
      <c t="s" s="4" r="B38">
        <v>284</v>
      </c>
    </row>
    <row spans="1:13" r="39">
      <c t="s" s="4" r="A39">
        <v>285</v>
      </c>
      <c t="s" s="4" r="D39">
        <v>286</v>
      </c>
    </row>
    <row spans="1:13" r="40">
      <c t="s" s="4" r="A40">
        <v>287</v>
      </c>
    </row>
    <row spans="1:13" r="41">
      <c t="s" s="3" r="A41">
        <v>262</v>
      </c>
    </row>
    <row spans="1:13" r="42">
      <c t="s" s="4" r="A42">
        <v>280</v>
      </c>
      <c t="n" s="7" r="E42">
        <v>2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16"/>
  </cols>
  <sheetData>
    <row spans="1:2" r="1">
      <c t="s" s="1" r="A1">
        <v>288</v>
      </c>
      <c t="s" s="2" r="B1">
        <v>1</v>
      </c>
    </row>
    <row spans="1:2" r="2">
      <c t="s" s="2" r="B2">
        <v>2</v>
      </c>
    </row>
    <row spans="1:2" r="3">
      <c t="s" s="3" r="A3">
        <v>152</v>
      </c>
    </row>
    <row spans="1:2" r="4">
      <c t="s" s="4" r="A4">
        <v>289</v>
      </c>
      <c t="s" s="4" r="B4">
        <v>290</v>
      </c>
    </row>
    <row spans="1:2" r="5">
      <c t="s" s="4" r="A5">
        <v>291</v>
      </c>
    </row>
    <row spans="1:2" r="6">
      <c t="s" s="3" r="A6">
        <v>292</v>
      </c>
    </row>
    <row spans="1:2" r="7">
      <c t="s" s="4" r="A7">
        <v>293</v>
      </c>
      <c t="s" s="4" r="B7">
        <v>294</v>
      </c>
    </row>
    <row spans="1:2" r="8">
      <c t="s" s="4" r="A8">
        <v>295</v>
      </c>
    </row>
    <row spans="1:2" r="9">
      <c t="s" s="3" r="A9">
        <v>292</v>
      </c>
    </row>
    <row spans="1:2" r="10">
      <c t="s" s="4" r="A10">
        <v>293</v>
      </c>
      <c t="s" s="4" r="B10">
        <v>296</v>
      </c>
    </row>
    <row spans="1:2" r="11">
      <c t="s" s="4" r="A11">
        <v>297</v>
      </c>
    </row>
    <row spans="1:2" r="12">
      <c t="s" s="3" r="A12">
        <v>292</v>
      </c>
    </row>
    <row spans="1:2" r="13">
      <c t="s" s="4" r="A13">
        <v>293</v>
      </c>
      <c t="s" s="4" r="B13">
        <v>298</v>
      </c>
    </row>
    <row spans="1:2" r="14">
      <c t="s" s="4" r="A14">
        <v>299</v>
      </c>
    </row>
    <row spans="1:2" r="15">
      <c t="s" s="3" r="A15">
        <v>292</v>
      </c>
    </row>
    <row spans="1:2" r="16">
      <c t="s" s="4" r="A16">
        <v>293</v>
      </c>
      <c t="s" s="4" r="B16">
        <v>300</v>
      </c>
    </row>
    <row spans="1:2" r="17">
      <c t="s" s="4" r="A17">
        <v>301</v>
      </c>
    </row>
    <row spans="1:2" r="18">
      <c t="s" s="3" r="A18">
        <v>292</v>
      </c>
    </row>
    <row spans="1:2" r="19">
      <c t="s" s="4" r="A19">
        <v>293</v>
      </c>
      <c t="s" s="4" r="B19">
        <v>296</v>
      </c>
    </row>
    <row spans="1:2" r="20">
      <c t="s" s="4" r="A20">
        <v>302</v>
      </c>
    </row>
    <row spans="1:2" r="21">
      <c t="s" s="3" r="A21">
        <v>292</v>
      </c>
    </row>
    <row spans="1:2" r="22">
      <c t="s" s="4" r="A22">
        <v>293</v>
      </c>
      <c t="s" s="4" r="B22">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303</v>
      </c>
      <c t="s" s="2" r="B1">
        <v>249</v>
      </c>
      <c t="s" s="2" r="C1">
        <v>1</v>
      </c>
    </row>
    <row spans="1:4" r="2">
      <c t="s" s="2" r="B2">
        <v>304</v>
      </c>
      <c t="s" s="2" r="C2">
        <v>2</v>
      </c>
      <c t="s" s="2" r="D2">
        <v>30</v>
      </c>
    </row>
    <row spans="1:4" r="3">
      <c t="s" s="3" r="A3">
        <v>155</v>
      </c>
    </row>
    <row spans="1:4" r="4">
      <c t="s" s="4" r="A4">
        <v>266</v>
      </c>
      <c t="n" s="7" r="B4">
        <v>205643</v>
      </c>
      <c t="n" s="7" r="C4">
        <v>125000</v>
      </c>
    </row>
    <row spans="1:4" r="5">
      <c t="s" s="4" r="A5">
        <v>305</v>
      </c>
      <c t="n" s="7" r="C5">
        <v>1000</v>
      </c>
    </row>
    <row spans="1:4" r="6">
      <c t="s" s="4" r="A6">
        <v>306</v>
      </c>
      <c t="s" s="4" r="C6">
        <v>307</v>
      </c>
    </row>
    <row spans="1:4" r="7">
      <c t="s" s="4" r="A7">
        <v>308</v>
      </c>
      <c t="n" s="7" r="C7">
        <v>53000</v>
      </c>
    </row>
    <row spans="1:4" r="8">
      <c t="s" s="4" r="A8">
        <v>309</v>
      </c>
      <c t="n" s="7" r="C8">
        <v>106881</v>
      </c>
    </row>
    <row spans="1:4" r="9">
      <c t="s" s="4" r="A9">
        <v>310</v>
      </c>
      <c t="s" s="4" r="C9">
        <v>311</v>
      </c>
    </row>
    <row spans="1:4" r="10">
      <c t="s" s="4" r="A10">
        <v>312</v>
      </c>
      <c t="s" s="4" r="C10">
        <v>313</v>
      </c>
    </row>
    <row spans="1:4" r="11">
      <c t="s" s="4" r="A11">
        <v>314</v>
      </c>
      <c t="n" s="7" r="D11">
        <v>220000</v>
      </c>
    </row>
    <row spans="1:4" r="12">
      <c t="s" s="4" r="A12">
        <v>315</v>
      </c>
      <c t="n" s="7" r="C12">
        <v>2000</v>
      </c>
      <c t="n" s="6" r="D12">
        <v>152500</v>
      </c>
    </row>
    <row spans="1:4" r="13">
      <c t="s" s="4" r="A13">
        <v>316</v>
      </c>
      <c t="n" s="7" r="C13">
        <v>2496</v>
      </c>
      <c t="n" s="7" r="D13">
        <v>67500</v>
      </c>
    </row>
    <row spans="1:4" r="14">
      <c t="s" s="4" r="A14">
        <v>317</v>
      </c>
      <c t="s" s="4" r="C14">
        <v>318</v>
      </c>
      <c t="s" s="4" r="D14">
        <v>318</v>
      </c>
    </row>
    <row spans="1:4" r="15">
      <c t="s" s="4" r="A15">
        <v>319</v>
      </c>
      <c t="n" s="7" r="C15">
        <v>56200</v>
      </c>
      <c t="n" s="7" r="D15">
        <v>9465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20</v>
      </c>
      <c t="s" s="2" r="B1">
        <v>2</v>
      </c>
      <c t="s" s="2" r="C1">
        <v>30</v>
      </c>
    </row>
    <row spans="1:3" r="2">
      <c t="s" s="3" r="A2">
        <v>292</v>
      </c>
    </row>
    <row spans="1:3" r="3">
      <c t="s" s="4" r="A3">
        <v>321</v>
      </c>
      <c t="n" s="7" r="B3">
        <v>1212686</v>
      </c>
      <c t="n" s="7" r="C3">
        <v>1229699</v>
      </c>
    </row>
    <row spans="1:3" r="4">
      <c t="s" s="4" r="A4">
        <v>322</v>
      </c>
      <c t="n" s="6" r="B4">
        <v>1119753</v>
      </c>
      <c t="n" s="6" r="C4">
        <v>1073248</v>
      </c>
    </row>
    <row spans="1:3" r="5">
      <c t="s" s="4" r="A5">
        <v>39</v>
      </c>
      <c t="n" s="6" r="B5">
        <v>92933</v>
      </c>
      <c t="n" s="6" r="C5">
        <v>156451</v>
      </c>
    </row>
    <row spans="1:3" r="6">
      <c t="s" s="4" r="A6">
        <v>291</v>
      </c>
    </row>
    <row spans="1:3" r="7">
      <c t="s" s="3" r="A7">
        <v>292</v>
      </c>
    </row>
    <row spans="1:3" r="8">
      <c t="s" s="4" r="A8">
        <v>321</v>
      </c>
      <c t="n" s="6" r="B8">
        <v>30754</v>
      </c>
      <c t="n" s="6" r="C8">
        <v>30754</v>
      </c>
    </row>
    <row spans="1:3" r="9">
      <c t="s" s="4" r="A9">
        <v>323</v>
      </c>
    </row>
    <row spans="1:3" r="10">
      <c t="s" s="3" r="A10">
        <v>292</v>
      </c>
    </row>
    <row spans="1:3" r="11">
      <c t="s" s="4" r="A11">
        <v>321</v>
      </c>
      <c t="n" s="6" r="B11">
        <v>947493</v>
      </c>
      <c t="n" s="6" r="C11">
        <v>957035</v>
      </c>
    </row>
    <row spans="1:3" r="12">
      <c t="s" s="4" r="A12">
        <v>324</v>
      </c>
    </row>
    <row spans="1:3" r="13">
      <c t="s" s="3" r="A13">
        <v>292</v>
      </c>
    </row>
    <row spans="1:3" r="14">
      <c t="s" s="4" r="A14">
        <v>321</v>
      </c>
      <c t="n" s="6" r="B14">
        <v>56326</v>
      </c>
      <c t="n" s="6" r="C14">
        <v>56326</v>
      </c>
    </row>
    <row spans="1:3" r="15">
      <c t="s" s="4" r="A15">
        <v>302</v>
      </c>
    </row>
    <row spans="1:3" r="16">
      <c t="s" s="3" r="A16">
        <v>292</v>
      </c>
    </row>
    <row spans="1:3" r="17">
      <c t="s" s="4" r="A17">
        <v>321</v>
      </c>
      <c t="n" s="6" r="B17">
        <v>19356</v>
      </c>
      <c t="n" s="6" r="C17">
        <v>26827</v>
      </c>
    </row>
    <row spans="1:3" r="18">
      <c t="s" s="4" r="A18">
        <v>325</v>
      </c>
    </row>
    <row spans="1:3" r="19">
      <c t="s" s="3" r="A19">
        <v>292</v>
      </c>
    </row>
    <row spans="1:3" r="20">
      <c t="s" s="4" r="A20">
        <v>321</v>
      </c>
      <c t="n" s="7" r="B20">
        <v>158757</v>
      </c>
      <c t="n" s="7" r="C20">
        <v>1587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26</v>
      </c>
      <c t="s" s="2" r="B1">
        <v>1</v>
      </c>
    </row>
    <row spans="1:3" r="2">
      <c t="s" s="2" r="B2">
        <v>2</v>
      </c>
      <c t="s" s="2" r="C2">
        <v>30</v>
      </c>
    </row>
    <row spans="1:3" r="3">
      <c t="s" s="3" r="A3">
        <v>327</v>
      </c>
    </row>
    <row spans="1:3" r="4">
      <c t="s" s="4" r="A4">
        <v>328</v>
      </c>
      <c t="n" s="7" r="B4">
        <v>390985</v>
      </c>
      <c t="n" s="7" r="C4">
        <v>1808731</v>
      </c>
    </row>
    <row spans="1:3" r="5">
      <c t="s" s="4" r="A5">
        <v>329</v>
      </c>
      <c t="s" s="4" r="B5">
        <v>33</v>
      </c>
      <c t="n" s="6" r="C5">
        <v>-723073</v>
      </c>
    </row>
    <row spans="1:3" r="6">
      <c t="s" s="4" r="A6">
        <v>330</v>
      </c>
      <c t="n" s="7" r="B6">
        <v>390985</v>
      </c>
      <c t="n" s="7" r="C6">
        <v>390985</v>
      </c>
    </row>
    <row spans="1:3" r="7">
      <c t="s" s="4" r="A7">
        <v>331</v>
      </c>
    </row>
    <row spans="1:3" r="8">
      <c t="s" s="3" r="A8">
        <v>327</v>
      </c>
    </row>
    <row spans="1:3" r="9">
      <c t="s" s="4" r="A9">
        <v>329</v>
      </c>
      <c t="n" s="10" r="B9">
        <v>-365.378</v>
      </c>
    </row>
    <row spans="1:3" r="10">
      <c t="s" s="4" r="A10">
        <v>332</v>
      </c>
    </row>
    <row spans="1:3" r="11">
      <c t="s" s="3" r="A11">
        <v>327</v>
      </c>
    </row>
    <row spans="1:3" r="12">
      <c t="s" s="4" r="A12">
        <v>329</v>
      </c>
      <c t="n" s="6" r="B12">
        <v>-694673</v>
      </c>
    </row>
    <row spans="1:3" r="13">
      <c t="s" s="4" r="A13">
        <v>333</v>
      </c>
    </row>
    <row spans="1:3" r="14">
      <c t="s" s="3" r="A14">
        <v>327</v>
      </c>
    </row>
    <row spans="1:3" r="15">
      <c t="s" s="4" r="A15">
        <v>329</v>
      </c>
      <c t="n" s="6" r="B15">
        <v>-61091</v>
      </c>
    </row>
    <row spans="1:3" r="16">
      <c t="s" s="4" r="A16">
        <v>334</v>
      </c>
    </row>
    <row spans="1:3" r="17">
      <c t="s" s="3" r="A17">
        <v>327</v>
      </c>
    </row>
    <row spans="1:3" r="18">
      <c t="s" s="4" r="A18">
        <v>329</v>
      </c>
      <c t="n" s="7" r="B18">
        <v>-2966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35</v>
      </c>
      <c t="s" s="2" r="B1">
        <v>2</v>
      </c>
      <c t="s" s="2" r="C1">
        <v>30</v>
      </c>
    </row>
    <row spans="1:3" r="2">
      <c t="s" s="3" r="A2">
        <v>163</v>
      </c>
    </row>
    <row spans="1:3" r="3">
      <c t="s" s="4" r="A3">
        <v>336</v>
      </c>
      <c t="n" s="7" r="B3">
        <v>61758</v>
      </c>
      <c t="n" s="7" r="C3">
        <v>86640</v>
      </c>
    </row>
    <row spans="1:3" r="4">
      <c t="s" s="4" r="A4">
        <v>337</v>
      </c>
      <c t="n" s="6" r="B4">
        <v>298698</v>
      </c>
      <c t="n" s="6" r="C4">
        <v>42459</v>
      </c>
    </row>
    <row spans="1:3" r="5">
      <c t="s" s="4" r="A5">
        <v>338</v>
      </c>
      <c t="n" s="6" r="B5">
        <v>39838</v>
      </c>
      <c t="n" s="6" r="C5">
        <v>79585</v>
      </c>
    </row>
    <row spans="1:3" r="6">
      <c t="s" s="4" r="A6">
        <v>339</v>
      </c>
      <c t="n" s="6" r="B6">
        <v>101038</v>
      </c>
      <c t="n" s="6" r="C6">
        <v>62151</v>
      </c>
    </row>
    <row spans="1:3" r="7">
      <c t="s" s="4" r="A7">
        <v>47</v>
      </c>
      <c t="n" s="7" r="B7">
        <v>501332</v>
      </c>
      <c t="n" s="7" r="C7">
        <v>2708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0</v>
      </c>
      <c t="s" s="2" r="B1">
        <v>249</v>
      </c>
    </row>
    <row spans="1:3" r="2">
      <c t="s" s="2" r="B2">
        <v>341</v>
      </c>
      <c t="s" s="2" r="C2">
        <v>342</v>
      </c>
    </row>
    <row spans="1:3" r="3">
      <c t="s" s="3" r="A3">
        <v>166</v>
      </c>
    </row>
    <row spans="1:3" r="4">
      <c t="s" s="4" r="A4">
        <v>343</v>
      </c>
      <c t="s" s="4" r="B4">
        <v>344</v>
      </c>
    </row>
    <row spans="1:3" r="5">
      <c t="s" s="4" r="A5">
        <v>345</v>
      </c>
      <c t="n" s="7" r="B5">
        <v>25589</v>
      </c>
      <c t="n" s="7" r="C5">
        <v>50000</v>
      </c>
    </row>
    <row spans="1:3" r="6">
      <c t="s" s="4" r="A6">
        <v>346</v>
      </c>
      <c t="s" s="4" r="B6">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30</v>
      </c>
    </row>
    <row spans="1:3" r="2">
      <c t="s" s="3" r="A2">
        <v>166</v>
      </c>
    </row>
    <row spans="1:3" r="3">
      <c t="s" s="4" r="A3">
        <v>349</v>
      </c>
      <c t="s" s="4" r="B3">
        <v>33</v>
      </c>
      <c t="n" s="7" r="C3">
        <v>10292</v>
      </c>
    </row>
    <row spans="1:3" r="4">
      <c t="s" s="4" r="A4">
        <v>350</v>
      </c>
      <c t="s" s="4" r="B4">
        <v>33</v>
      </c>
      <c t="n" s="7" r="C4">
        <v>10292</v>
      </c>
    </row>
    <row spans="1:3" r="5">
      <c t="s" s="4" r="A5">
        <v>351</v>
      </c>
      <c t="s" s="4" r="B5">
        <v>33</v>
      </c>
      <c t="s" s="4" r="C5">
        <v>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Z72"/>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31"/>
    <col customWidth="1" max="17" min="17" width="31"/>
    <col customWidth="1" max="18" min="18" width="24"/>
    <col customWidth="1" max="19" min="19" width="21"/>
    <col customWidth="1" max="20" min="20" width="21"/>
    <col customWidth="1" max="21" min="21" width="21"/>
    <col customWidth="1" max="22" min="22" width="21"/>
    <col customWidth="1" max="23" min="23" width="21"/>
    <col customWidth="1" max="24" min="24" width="21"/>
    <col customWidth="1" max="25" min="25" width="24"/>
    <col customWidth="1" max="26" min="26" width="37"/>
  </cols>
  <sheetData>
    <row spans="1:26" r="1">
      <c t="s" s="1" r="A1">
        <v>352</v>
      </c>
      <c t="s" s="2" r="B1">
        <v>249</v>
      </c>
      <c t="s" s="2" r="P1">
        <v>1</v>
      </c>
    </row>
    <row spans="1:26" r="2">
      <c t="s" s="2" r="B2">
        <v>353</v>
      </c>
      <c t="s" s="2" r="C2">
        <v>354</v>
      </c>
      <c t="s" s="2" r="D2">
        <v>355</v>
      </c>
      <c t="s" s="2" r="E2">
        <v>250</v>
      </c>
      <c t="s" s="2" r="F2">
        <v>356</v>
      </c>
      <c t="s" s="2" r="G2">
        <v>357</v>
      </c>
      <c t="s" s="2" r="H2">
        <v>358</v>
      </c>
      <c t="s" s="2" r="I2">
        <v>359</v>
      </c>
      <c t="s" s="2" r="J2">
        <v>257</v>
      </c>
      <c t="s" s="2" r="K2">
        <v>360</v>
      </c>
      <c t="s" s="2" r="L2">
        <v>361</v>
      </c>
      <c t="s" s="2" r="M2">
        <v>362</v>
      </c>
      <c t="s" s="2" r="N2">
        <v>363</v>
      </c>
      <c t="s" s="2" r="O2">
        <v>364</v>
      </c>
      <c t="s" s="2" r="P2">
        <v>365</v>
      </c>
      <c t="s" s="2" r="Q2">
        <v>366</v>
      </c>
      <c t="s" s="2" r="R2">
        <v>367</v>
      </c>
      <c t="s" s="2" r="S2">
        <v>254</v>
      </c>
      <c t="s" s="2" r="T2">
        <v>258</v>
      </c>
      <c t="s" s="2" r="U2">
        <v>259</v>
      </c>
      <c t="s" s="2" r="V2">
        <v>260</v>
      </c>
      <c t="s" s="2" r="W2">
        <v>368</v>
      </c>
      <c t="s" s="2" r="X2">
        <v>261</v>
      </c>
      <c t="s" s="2" r="Y2">
        <v>369</v>
      </c>
      <c t="s" s="2" r="Z2">
        <v>370</v>
      </c>
    </row>
    <row spans="1:26" r="3">
      <c t="s" s="3" r="A3">
        <v>262</v>
      </c>
    </row>
    <row spans="1:26" r="4">
      <c t="s" s="4" r="A4">
        <v>265</v>
      </c>
      <c t="n" s="7" r="J4">
        <v>50000</v>
      </c>
      <c t="n" s="7" r="V4">
        <v>25589</v>
      </c>
    </row>
    <row spans="1:26" r="5">
      <c t="s" s="4" r="A5">
        <v>104</v>
      </c>
      <c t="n" s="7" r="N5">
        <v>20000</v>
      </c>
      <c t="n" s="7" r="P5">
        <v>213848</v>
      </c>
    </row>
    <row spans="1:26" r="6">
      <c t="s" s="4" r="A6">
        <v>45</v>
      </c>
      <c t="n" s="7" r="P6">
        <v>190956</v>
      </c>
      <c t="n" s="7" r="Q6">
        <v>227442</v>
      </c>
    </row>
    <row spans="1:26" r="7">
      <c t="s" s="4" r="A7">
        <v>371</v>
      </c>
      <c t="n" s="8" r="P7">
        <v>0.002</v>
      </c>
      <c t="n" s="8" r="Q7">
        <v>0.001</v>
      </c>
      <c t="n" s="8" r="R7">
        <v>0.001</v>
      </c>
    </row>
    <row spans="1:26" r="8">
      <c t="s" s="4" r="A8">
        <v>264</v>
      </c>
      <c t="n" s="7" r="T8">
        <v>791207</v>
      </c>
    </row>
    <row spans="1:26" r="9">
      <c t="s" s="4" r="A9">
        <v>372</v>
      </c>
    </row>
    <row spans="1:26" r="10">
      <c t="s" s="3" r="A10">
        <v>262</v>
      </c>
    </row>
    <row spans="1:26" r="11">
      <c t="s" s="4" r="A11">
        <v>265</v>
      </c>
      <c t="n" s="7" r="P11">
        <v>60000</v>
      </c>
      <c t="n" s="7" r="Q11">
        <v>60000</v>
      </c>
      <c t="n" s="7" r="W11">
        <v>60000</v>
      </c>
      <c t="n" s="7" r="Z11">
        <v>55000</v>
      </c>
    </row>
    <row spans="1:26" r="12">
      <c t="s" s="4" r="A12">
        <v>373</v>
      </c>
      <c t="n" s="6" r="N12">
        <v>800000</v>
      </c>
    </row>
    <row spans="1:26" r="13">
      <c t="s" s="4" r="A13">
        <v>312</v>
      </c>
      <c t="s" s="4" r="Z13">
        <v>374</v>
      </c>
    </row>
    <row spans="1:26" r="14">
      <c t="s" s="4" r="A14">
        <v>375</v>
      </c>
      <c t="s" s="4" r="N14">
        <v>376</v>
      </c>
    </row>
    <row spans="1:26" r="15">
      <c t="s" s="4" r="A15">
        <v>377</v>
      </c>
      <c t="n" s="6" r="Z15">
        <v>4000000</v>
      </c>
    </row>
    <row spans="1:26" r="16">
      <c t="s" s="4" r="A16">
        <v>378</v>
      </c>
      <c t="n" s="8" r="Y16">
        <v>0.016</v>
      </c>
      <c t="n" s="9" r="Z16">
        <v>0.5</v>
      </c>
    </row>
    <row spans="1:26" r="17">
      <c t="s" s="4" r="A17">
        <v>371</v>
      </c>
      <c t="n" s="8" r="Y17">
        <v>0.013</v>
      </c>
    </row>
    <row spans="1:26" r="18">
      <c t="s" s="4" r="A18">
        <v>278</v>
      </c>
    </row>
    <row spans="1:26" r="19">
      <c t="s" s="3" r="A19">
        <v>262</v>
      </c>
    </row>
    <row spans="1:26" r="20">
      <c t="s" s="4" r="A20">
        <v>265</v>
      </c>
      <c t="n" s="7" r="U20">
        <v>400000</v>
      </c>
      <c t="n" s="7" r="X20">
        <v>350000</v>
      </c>
    </row>
    <row spans="1:26" r="21">
      <c t="s" s="4" r="A21">
        <v>279</v>
      </c>
      <c t="n" s="7" r="S21">
        <v>1300000</v>
      </c>
      <c t="n" s="6" r="X21">
        <v>2000000</v>
      </c>
    </row>
    <row spans="1:26" r="22">
      <c t="s" s="4" r="A22">
        <v>379</v>
      </c>
      <c t="n" s="7" r="O22">
        <v>550000</v>
      </c>
    </row>
    <row spans="1:26" r="23">
      <c t="s" s="4" r="A23">
        <v>280</v>
      </c>
      <c t="n" s="7" r="U23">
        <v>1300000</v>
      </c>
      <c t="n" s="7" r="X23">
        <v>900000</v>
      </c>
    </row>
    <row spans="1:26" r="24">
      <c t="s" s="4" r="A24">
        <v>380</v>
      </c>
    </row>
    <row spans="1:26" r="25">
      <c t="s" s="3" r="A25">
        <v>262</v>
      </c>
    </row>
    <row spans="1:26" r="26">
      <c t="s" s="4" r="A26">
        <v>265</v>
      </c>
      <c t="n" s="7" r="M26">
        <v>50000</v>
      </c>
    </row>
    <row spans="1:26" r="27">
      <c t="s" s="4" r="A27">
        <v>282</v>
      </c>
      <c t="n" s="7" r="M27">
        <v>56000</v>
      </c>
    </row>
    <row spans="1:26" r="28">
      <c t="s" s="4" r="A28">
        <v>375</v>
      </c>
      <c t="s" s="4" r="M28">
        <v>11</v>
      </c>
    </row>
    <row spans="1:26" r="29">
      <c t="s" s="4" r="A29">
        <v>381</v>
      </c>
      <c t="n" s="6" r="M29">
        <v>18</v>
      </c>
    </row>
    <row spans="1:26" r="30">
      <c t="s" s="4" r="A30">
        <v>382</v>
      </c>
      <c t="n" s="7" r="M30">
        <v>3111</v>
      </c>
    </row>
    <row spans="1:26" r="31">
      <c t="s" s="4" r="A31">
        <v>383</v>
      </c>
      <c t="s" s="4" r="M31">
        <v>384</v>
      </c>
    </row>
    <row spans="1:26" r="32">
      <c t="s" s="4" r="A32">
        <v>385</v>
      </c>
    </row>
    <row spans="1:26" r="33">
      <c t="s" s="3" r="A33">
        <v>262</v>
      </c>
    </row>
    <row spans="1:26" r="34">
      <c t="s" s="4" r="A34">
        <v>265</v>
      </c>
      <c t="n" s="7" r="I34">
        <v>20000</v>
      </c>
    </row>
    <row spans="1:26" r="35">
      <c t="s" s="4" r="A35">
        <v>45</v>
      </c>
      <c t="n" s="7" r="P35">
        <v>20000</v>
      </c>
      <c t="n" s="6" r="Q35">
        <v>20000</v>
      </c>
    </row>
    <row spans="1:26" r="36">
      <c t="s" s="4" r="A36">
        <v>282</v>
      </c>
      <c t="n" s="7" r="I36">
        <v>20400</v>
      </c>
    </row>
    <row spans="1:26" r="37">
      <c t="s" s="4" r="A37">
        <v>375</v>
      </c>
      <c t="s" s="4" r="I37">
        <v>386</v>
      </c>
    </row>
    <row spans="1:26" r="38">
      <c t="s" s="4" r="A38">
        <v>382</v>
      </c>
      <c t="n" s="7" r="I38">
        <v>1700</v>
      </c>
    </row>
    <row spans="1:26" r="39">
      <c t="s" s="4" r="A39">
        <v>383</v>
      </c>
      <c t="s" s="4" r="I39">
        <v>387</v>
      </c>
    </row>
    <row spans="1:26" r="40">
      <c t="s" s="4" r="A40">
        <v>388</v>
      </c>
    </row>
    <row spans="1:26" r="41">
      <c t="s" s="3" r="A41">
        <v>262</v>
      </c>
    </row>
    <row spans="1:26" r="42">
      <c t="s" s="4" r="A42">
        <v>265</v>
      </c>
      <c t="n" s="7" r="K42">
        <v>67077</v>
      </c>
      <c t="n" s="7" r="L42">
        <v>75000</v>
      </c>
    </row>
    <row spans="1:26" r="43">
      <c t="s" s="4" r="A43">
        <v>282</v>
      </c>
      <c t="n" s="7" r="K43">
        <v>149000</v>
      </c>
      <c t="n" s="7" r="L43">
        <v>112425</v>
      </c>
    </row>
    <row spans="1:26" r="44">
      <c t="s" s="4" r="A44">
        <v>375</v>
      </c>
      <c t="s" s="4" r="K44">
        <v>389</v>
      </c>
      <c t="s" s="4" r="L44">
        <v>390</v>
      </c>
    </row>
    <row spans="1:26" r="45">
      <c t="s" s="4" r="A45">
        <v>382</v>
      </c>
      <c t="n" s="7" r="K45">
        <v>1199</v>
      </c>
      <c t="n" s="7" r="L45">
        <v>1099</v>
      </c>
    </row>
    <row spans="1:26" r="46">
      <c t="s" s="4" r="A46">
        <v>383</v>
      </c>
      <c t="s" s="4" r="L46">
        <v>391</v>
      </c>
    </row>
    <row spans="1:26" r="47">
      <c t="s" s="4" r="A47">
        <v>279</v>
      </c>
      <c t="n" s="7" r="K47">
        <v>100000</v>
      </c>
    </row>
    <row spans="1:26" r="48">
      <c t="s" s="4" r="A48">
        <v>392</v>
      </c>
    </row>
    <row spans="1:26" r="49">
      <c t="s" s="3" r="A49">
        <v>262</v>
      </c>
    </row>
    <row spans="1:26" r="50">
      <c t="s" s="4" r="A50">
        <v>282</v>
      </c>
      <c t="n" s="7" r="J50">
        <v>72000</v>
      </c>
    </row>
    <row spans="1:26" r="51">
      <c t="s" s="4" r="A51">
        <v>375</v>
      </c>
      <c t="s" s="4" r="J51">
        <v>393</v>
      </c>
    </row>
    <row spans="1:26" r="52">
      <c t="s" s="4" r="A52">
        <v>382</v>
      </c>
      <c t="n" s="7" r="J52">
        <v>1000</v>
      </c>
    </row>
    <row spans="1:26" r="53">
      <c t="s" s="4" r="A53">
        <v>383</v>
      </c>
      <c t="s" s="4" r="J53">
        <v>394</v>
      </c>
    </row>
    <row spans="1:26" r="54">
      <c t="s" s="4" r="A54">
        <v>395</v>
      </c>
    </row>
    <row spans="1:26" r="55">
      <c t="s" s="3" r="A55">
        <v>262</v>
      </c>
    </row>
    <row spans="1:26" r="56">
      <c t="s" s="4" r="A56">
        <v>265</v>
      </c>
      <c t="n" s="7" r="B56">
        <v>75000</v>
      </c>
      <c t="n" s="7" r="D56">
        <v>250000</v>
      </c>
      <c t="n" s="7" r="E56">
        <v>75000</v>
      </c>
      <c t="n" s="7" r="F56">
        <v>60000</v>
      </c>
      <c t="n" s="7" r="G56">
        <v>60000</v>
      </c>
      <c t="n" s="7" r="H56">
        <v>35000</v>
      </c>
    </row>
    <row spans="1:26" r="57">
      <c t="s" s="4" r="A57">
        <v>282</v>
      </c>
      <c t="n" s="7" r="B57">
        <v>101250</v>
      </c>
      <c t="n" s="7" r="D57">
        <v>337500</v>
      </c>
      <c t="n" s="7" r="E57">
        <v>104175</v>
      </c>
      <c t="n" s="7" r="F57">
        <v>76800</v>
      </c>
      <c t="n" s="7" r="G57">
        <v>75000</v>
      </c>
      <c t="n" s="7" r="H57">
        <v>43750</v>
      </c>
    </row>
    <row spans="1:26" r="58">
      <c t="s" s="4" r="A58">
        <v>375</v>
      </c>
      <c t="s" s="4" r="B58">
        <v>396</v>
      </c>
      <c t="s" s="4" r="C58">
        <v>397</v>
      </c>
      <c t="s" s="4" r="D58">
        <v>398</v>
      </c>
      <c t="s" s="4" r="E58">
        <v>399</v>
      </c>
      <c t="s" s="4" r="F58">
        <v>400</v>
      </c>
      <c t="s" s="4" r="G58">
        <v>401</v>
      </c>
      <c t="s" s="4" r="H58">
        <v>402</v>
      </c>
    </row>
    <row spans="1:26" r="59">
      <c t="s" s="4" r="A59">
        <v>382</v>
      </c>
      <c t="n" s="7" r="B59">
        <v>469</v>
      </c>
      <c t="n" s="7" r="C59">
        <v>500</v>
      </c>
      <c t="n" s="7" r="D59">
        <v>1600</v>
      </c>
      <c t="n" s="7" r="E59">
        <v>827</v>
      </c>
      <c t="n" s="7" r="F59">
        <v>1169</v>
      </c>
      <c t="n" s="7" r="G59">
        <v>1169</v>
      </c>
      <c t="n" s="7" r="H59">
        <v>875</v>
      </c>
    </row>
    <row spans="1:26" r="60">
      <c t="s" s="4" r="A60">
        <v>383</v>
      </c>
      <c t="s" s="4" r="B60">
        <v>403</v>
      </c>
      <c t="s" s="4" r="D60">
        <v>404</v>
      </c>
      <c t="s" s="4" r="E60">
        <v>405</v>
      </c>
      <c t="s" s="4" r="F60">
        <v>406</v>
      </c>
      <c t="s" s="4" r="G60">
        <v>407</v>
      </c>
      <c t="s" s="4" r="H60">
        <v>407</v>
      </c>
    </row>
    <row spans="1:26" r="61">
      <c t="s" s="4" r="A61">
        <v>408</v>
      </c>
    </row>
    <row spans="1:26" r="62">
      <c t="s" s="3" r="A62">
        <v>262</v>
      </c>
    </row>
    <row spans="1:26" r="63">
      <c t="s" s="4" r="A63">
        <v>45</v>
      </c>
      <c t="n" s="6" r="Q63">
        <v>90160</v>
      </c>
    </row>
    <row spans="1:26" r="64">
      <c t="s" s="4" r="A64">
        <v>409</v>
      </c>
    </row>
    <row spans="1:26" r="65">
      <c t="s" s="3" r="A65">
        <v>262</v>
      </c>
    </row>
    <row spans="1:26" r="66">
      <c t="s" s="4" r="A66">
        <v>45</v>
      </c>
      <c t="n" s="6" r="Q66">
        <v>57282</v>
      </c>
    </row>
    <row spans="1:26" r="67">
      <c t="s" s="4" r="A67">
        <v>281</v>
      </c>
    </row>
    <row spans="1:26" r="68">
      <c t="s" s="3" r="A68">
        <v>262</v>
      </c>
    </row>
    <row spans="1:26" r="69">
      <c t="s" s="4" r="A69">
        <v>265</v>
      </c>
      <c t="n" s="7" r="E69">
        <v>17000</v>
      </c>
      <c t="n" s="6" r="S69">
        <v>27300</v>
      </c>
    </row>
    <row spans="1:26" r="70">
      <c t="s" s="4" r="A70">
        <v>282</v>
      </c>
      <c t="n" s="7" r="E70">
        <v>18955</v>
      </c>
    </row>
    <row spans="1:26" r="71">
      <c t="s" s="4" r="A71">
        <v>375</v>
      </c>
      <c t="s" s="4" r="E71">
        <v>284</v>
      </c>
    </row>
    <row spans="1:26" r="72">
      <c t="s" s="4" r="A72">
        <v>279</v>
      </c>
      <c t="n" s="7" r="E72">
        <v>17000</v>
      </c>
      <c t="n" s="7" r="Q72">
        <v>26592</v>
      </c>
      <c t="n" s="7" r="S72">
        <v>27300</v>
      </c>
    </row>
  </sheetData>
  <mergeCells count="2">
    <mergeCell ref="A1:A2"/>
    <mergeCell ref="B1:O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3266022</v>
      </c>
      <c t="n" s="7" r="C4">
        <v>5578693</v>
      </c>
    </row>
    <row spans="1:3" r="5">
      <c t="s" s="3" r="A5">
        <v>80</v>
      </c>
    </row>
    <row spans="1:3" r="6">
      <c t="s" s="4" r="A6">
        <v>81</v>
      </c>
      <c t="n" s="6" r="B6">
        <v>596030</v>
      </c>
      <c t="n" s="6" r="C6">
        <v>1041149</v>
      </c>
    </row>
    <row spans="1:3" r="7">
      <c t="s" s="4" r="A7">
        <v>82</v>
      </c>
      <c t="n" s="6" r="B7">
        <v>2168777</v>
      </c>
      <c t="n" s="6" r="C7">
        <v>4034821</v>
      </c>
    </row>
    <row spans="1:3" r="8">
      <c t="s" s="4" r="A8">
        <v>83</v>
      </c>
      <c t="n" s="6" r="B8">
        <v>783211</v>
      </c>
      <c t="n" s="6" r="C8">
        <v>1024874</v>
      </c>
    </row>
    <row spans="1:3" r="9">
      <c t="s" s="4" r="A9">
        <v>84</v>
      </c>
      <c t="n" s="7" r="B9">
        <v>286</v>
      </c>
      <c t="n" s="6" r="C9">
        <v>-789166</v>
      </c>
    </row>
    <row spans="1:3" r="10">
      <c t="s" s="4" r="A10">
        <v>85</v>
      </c>
      <c t="s" s="4" r="B10">
        <v>33</v>
      </c>
      <c t="n" s="6" r="C10">
        <v>723073</v>
      </c>
    </row>
    <row spans="1:3" r="11">
      <c t="s" s="4" r="A11">
        <v>86</v>
      </c>
      <c t="n" s="7" r="B11">
        <v>-282282</v>
      </c>
      <c t="n" s="6" r="C11">
        <v>-456058</v>
      </c>
    </row>
    <row spans="1:3" r="12">
      <c t="s" s="3" r="A12">
        <v>87</v>
      </c>
    </row>
    <row spans="1:3" r="13">
      <c t="s" s="4" r="A13">
        <v>88</v>
      </c>
      <c t="n" s="6" r="B13">
        <v>3020</v>
      </c>
      <c t="n" s="6" r="C13">
        <v>4115</v>
      </c>
    </row>
    <row spans="1:3" r="14">
      <c t="s" s="4" r="A14">
        <v>89</v>
      </c>
      <c t="n" s="6" r="B14">
        <v>-209732</v>
      </c>
      <c t="n" s="6" r="C14">
        <v>-321237</v>
      </c>
    </row>
    <row spans="1:3" r="15">
      <c t="s" s="4" r="A15">
        <v>90</v>
      </c>
      <c t="n" s="6" r="B15">
        <v>-206712</v>
      </c>
      <c t="n" s="6" r="C15">
        <v>-317122</v>
      </c>
    </row>
    <row spans="1:3" r="16">
      <c t="s" s="4" r="A16">
        <v>91</v>
      </c>
      <c t="n" s="7" r="B16">
        <v>-488994</v>
      </c>
      <c t="n" s="7" r="C16">
        <v>-773180</v>
      </c>
    </row>
    <row spans="1:3" r="17">
      <c t="s" s="4" r="A17">
        <v>92</v>
      </c>
      <c t="n" s="7" r="B17">
        <v>0</v>
      </c>
      <c t="n" s="9" r="C17">
        <v>-0.01</v>
      </c>
    </row>
    <row spans="1:3" r="18">
      <c t="s" s="4" r="A18">
        <v>93</v>
      </c>
      <c t="n" s="6" r="B18">
        <v>109091759</v>
      </c>
      <c t="n" s="6" r="C18">
        <v>85845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10</v>
      </c>
      <c t="s" s="2" r="B1">
        <v>1</v>
      </c>
    </row>
    <row spans="1:3" r="2">
      <c t="s" s="2" r="B2">
        <v>2</v>
      </c>
      <c t="s" s="2" r="C2">
        <v>30</v>
      </c>
    </row>
    <row spans="1:3" r="3">
      <c t="s" s="3" r="A3">
        <v>172</v>
      </c>
    </row>
    <row spans="1:3" r="4">
      <c t="s" s="4" r="A4">
        <v>411</v>
      </c>
      <c t="n" s="7" r="B4">
        <v>16140000</v>
      </c>
    </row>
    <row spans="1:3" r="5">
      <c t="s" s="4" r="A5">
        <v>412</v>
      </c>
      <c t="s" s="4" r="B5">
        <v>413</v>
      </c>
    </row>
    <row spans="1:3" r="6">
      <c t="s" s="4" r="A6">
        <v>414</v>
      </c>
      <c t="s" s="4" r="B6">
        <v>415</v>
      </c>
      <c t="s" s="4" r="C6">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16</v>
      </c>
      <c t="s" s="2" r="B1">
        <v>1</v>
      </c>
    </row>
    <row spans="1:3" r="2">
      <c t="s" s="2" r="B2">
        <v>2</v>
      </c>
      <c t="s" s="2" r="C2">
        <v>30</v>
      </c>
    </row>
    <row spans="1:3" r="3">
      <c t="s" s="3" r="A3">
        <v>172</v>
      </c>
    </row>
    <row spans="1:3" r="4">
      <c t="s" s="4" r="A4">
        <v>414</v>
      </c>
      <c t="s" s="4" r="B4">
        <v>417</v>
      </c>
      <c t="s" s="4" r="C4">
        <v>417</v>
      </c>
    </row>
    <row spans="1:3" r="5">
      <c t="s" s="4" r="A5">
        <v>418</v>
      </c>
      <c t="s" s="4" r="B5">
        <v>419</v>
      </c>
      <c t="s" s="4" r="C5">
        <v>419</v>
      </c>
    </row>
    <row spans="1:3" r="6">
      <c t="s" s="4" r="A6">
        <v>420</v>
      </c>
      <c t="s" s="4" r="B6">
        <v>421</v>
      </c>
      <c t="s" s="4" r="C6">
        <v>421</v>
      </c>
    </row>
    <row spans="1:3" r="7">
      <c t="s" s="4" r="A7">
        <v>422</v>
      </c>
      <c t="s" s="4" r="B7">
        <v>33</v>
      </c>
      <c t="s" s="4" r="C7">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23</v>
      </c>
      <c t="s" s="2" r="B1">
        <v>2</v>
      </c>
      <c t="s" s="2" r="C1">
        <v>30</v>
      </c>
    </row>
    <row spans="1:3" r="2">
      <c t="s" s="3" r="A2">
        <v>424</v>
      </c>
    </row>
    <row spans="1:3" r="3">
      <c t="s" s="4" r="A3">
        <v>425</v>
      </c>
      <c t="n" s="7" r="B3">
        <v>5975000</v>
      </c>
      <c t="n" s="7" r="C3">
        <v>5817000</v>
      </c>
    </row>
    <row spans="1:3" r="4">
      <c t="s" s="4" r="A4">
        <v>40</v>
      </c>
      <c t="n" s="6" r="B4">
        <v>761000</v>
      </c>
      <c t="n" s="6" r="C4">
        <v>714000</v>
      </c>
    </row>
    <row spans="1:3" r="5">
      <c t="s" s="4" r="A5">
        <v>339</v>
      </c>
      <c t="n" s="6" r="B5">
        <v>206000</v>
      </c>
      <c t="n" s="6" r="C5">
        <v>239000</v>
      </c>
    </row>
    <row spans="1:3" r="6">
      <c t="s" s="4" r="A6">
        <v>426</v>
      </c>
      <c t="n" s="6" r="B6">
        <v>6942000</v>
      </c>
      <c t="n" s="6" r="C6">
        <v>6770000</v>
      </c>
    </row>
    <row spans="1:3" r="7">
      <c t="s" s="4" r="A7">
        <v>420</v>
      </c>
      <c t="n" s="7" r="B7">
        <v>-6942000</v>
      </c>
      <c t="n" s="7" r="C7">
        <v>-6770000</v>
      </c>
    </row>
    <row spans="1:3" r="8">
      <c t="s" s="4" r="A8">
        <v>427</v>
      </c>
      <c t="s" s="4" r="B8">
        <v>33</v>
      </c>
      <c t="s" s="4" r="C8">
        <v>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28</v>
      </c>
      <c t="s" s="2" r="C1">
        <v>1</v>
      </c>
    </row>
    <row spans="1:4" r="2">
      <c t="s" s="2" r="C2">
        <v>2</v>
      </c>
      <c t="s" s="2" r="D2">
        <v>30</v>
      </c>
    </row>
    <row spans="1:4" r="3">
      <c t="s" s="3" r="A3">
        <v>429</v>
      </c>
    </row>
    <row spans="1:4" r="4">
      <c t="s" s="4" r="A4">
        <v>91</v>
      </c>
      <c t="n" s="7" r="C4">
        <v>-488994</v>
      </c>
      <c t="n" s="7" r="D4">
        <v>-773180</v>
      </c>
    </row>
    <row spans="1:4" r="5">
      <c t="s" s="4" r="A5">
        <v>430</v>
      </c>
      <c t="n" s="6" r="C5">
        <v>109091759</v>
      </c>
      <c t="n" s="6" r="D5">
        <v>85845293</v>
      </c>
    </row>
    <row spans="1:4" r="6">
      <c t="s" s="4" r="A6">
        <v>431</v>
      </c>
      <c t="s" s="4" r="B6">
        <v>432</v>
      </c>
      <c t="s" s="4" r="C6">
        <v>33</v>
      </c>
      <c t="s" s="4" r="D6">
        <v>33</v>
      </c>
    </row>
    <row spans="1:4" r="7">
      <c t="s" s="4" r="A7">
        <v>433</v>
      </c>
      <c t="s" s="4" r="B7">
        <v>432</v>
      </c>
      <c t="s" s="4" r="C7">
        <v>33</v>
      </c>
      <c t="s" s="4" r="D7">
        <v>33</v>
      </c>
    </row>
    <row spans="1:4" r="8">
      <c t="s" s="4" r="A8">
        <v>434</v>
      </c>
      <c t="s" s="4" r="B8">
        <v>435</v>
      </c>
      <c t="s" s="4" r="C8">
        <v>33</v>
      </c>
      <c t="s" s="4" r="D8">
        <v>33</v>
      </c>
    </row>
    <row spans="1:4" r="9">
      <c t="s" s="4" r="A9">
        <v>436</v>
      </c>
      <c t="n" s="6" r="C9">
        <v>109091759</v>
      </c>
      <c t="n" s="6" r="D9">
        <v>85845293</v>
      </c>
    </row>
    <row spans="1:4" r="10">
      <c t="s" s="4" r="A10">
        <v>437</v>
      </c>
      <c t="n" s="7" r="C10">
        <v>0</v>
      </c>
      <c t="n" s="9" r="D10">
        <v>-0.01</v>
      </c>
    </row>
    <row spans="1:4" r="11">
      <c t="s" s="4" r="A11">
        <v>438</v>
      </c>
      <c t="n" s="7" r="C11">
        <v>0</v>
      </c>
      <c t="n" s="9" r="D11">
        <v>-0.01</v>
      </c>
    </row>
    <row spans="1:4" r="12">
      <c t="s" s="4" r="A12">
        <v>439</v>
      </c>
    </row>
    <row spans="1:4" r="13">
      <c t="s" s="3" r="A13">
        <v>429</v>
      </c>
    </row>
    <row spans="1:4" r="14">
      <c t="s" s="4" r="A14">
        <v>440</v>
      </c>
      <c t="n" s="6" r="C14">
        <v>431000</v>
      </c>
      <c t="n" s="6" r="D14">
        <v>431000</v>
      </c>
    </row>
    <row spans="1:4" r="15">
      <c t="s" s="4" r="A15">
        <v>71</v>
      </c>
    </row>
    <row spans="1:4" r="16">
      <c t="s" s="3" r="A16">
        <v>429</v>
      </c>
    </row>
    <row spans="1:4" r="17">
      <c t="s" s="4" r="A17">
        <v>440</v>
      </c>
      <c t="n" s="6" r="C17">
        <v>4277498</v>
      </c>
      <c t="n" s="6" r="D17">
        <v>4277498</v>
      </c>
    </row>
    <row spans="1:4" r="18">
      <c t="n" r="A18"/>
    </row>
    <row spans="1:4" r="19">
      <c t="s" s="4" r="A19">
        <v>432</v>
      </c>
      <c t="s" s="4" r="B19">
        <v>441</v>
      </c>
    </row>
    <row spans="1:4" r="20">
      <c t="s" s="4" r="A20">
        <v>435</v>
      </c>
      <c t="s" s="4" r="B20">
        <v>442</v>
      </c>
    </row>
  </sheetData>
  <mergeCells count="5">
    <mergeCell ref="A1:B2"/>
    <mergeCell ref="C1:D1"/>
    <mergeCell ref="A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43</v>
      </c>
      <c t="s" s="2" r="B1">
        <v>1</v>
      </c>
    </row>
    <row spans="1:3" r="2">
      <c t="s" s="2" r="B2">
        <v>2</v>
      </c>
      <c t="s" s="2" r="C2">
        <v>30</v>
      </c>
    </row>
    <row spans="1:3" r="3">
      <c t="s" s="3" r="A3">
        <v>178</v>
      </c>
    </row>
    <row spans="1:3" r="4">
      <c t="s" s="4" r="A4">
        <v>444</v>
      </c>
      <c t="n" s="7" r="B4">
        <v>36453</v>
      </c>
      <c t="n" s="7" r="C4">
        <v>51958</v>
      </c>
    </row>
    <row spans="1:3" r="5">
      <c t="n" s="6" r="A5">
        <v>2016</v>
      </c>
      <c t="n" s="6" r="B5">
        <v>269529</v>
      </c>
    </row>
    <row spans="1:3" r="6">
      <c t="n" s="6" r="A6">
        <v>2017</v>
      </c>
      <c t="n" s="6" r="B6">
        <v>170053</v>
      </c>
    </row>
    <row spans="1:3" r="7">
      <c t="n" s="6" r="A7">
        <v>2018</v>
      </c>
      <c t="n" s="6" r="B7">
        <v>107284</v>
      </c>
    </row>
    <row spans="1:3" r="8">
      <c t="n" s="6" r="A8">
        <v>2019</v>
      </c>
      <c t="n" s="6" r="B8">
        <v>74150</v>
      </c>
    </row>
    <row spans="1:3" r="9">
      <c t="n" s="6" r="A9">
        <v>2020</v>
      </c>
      <c t="n" s="6" r="B9">
        <v>72412</v>
      </c>
    </row>
    <row spans="1:3" r="10">
      <c t="s" s="4" r="A10">
        <v>445</v>
      </c>
      <c t="n" s="6" r="B10">
        <v>192437</v>
      </c>
    </row>
    <row spans="1:3" r="11">
      <c t="s" s="4" r="A11">
        <v>446</v>
      </c>
      <c t="n" s="6" r="B11">
        <v>885865</v>
      </c>
    </row>
    <row spans="1:3" r="12">
      <c t="s" s="4" r="A12">
        <v>447</v>
      </c>
      <c t="n" s="6" r="B12">
        <v>787312</v>
      </c>
      <c t="n" s="6" r="C12">
        <v>1376385</v>
      </c>
    </row>
    <row spans="1:3" r="13">
      <c t="s" s="4" r="A13">
        <v>448</v>
      </c>
      <c t="n" s="7" r="B13">
        <v>248952</v>
      </c>
      <c t="n" s="7" r="C13">
        <v>3231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49</v>
      </c>
      <c t="s" s="2" r="B1">
        <v>2</v>
      </c>
      <c t="s" s="2" r="C1">
        <v>30</v>
      </c>
    </row>
    <row spans="1:3" r="2">
      <c t="s" s="3" r="A2">
        <v>178</v>
      </c>
    </row>
    <row spans="1:3" r="3">
      <c t="s" s="4" r="A3">
        <v>450</v>
      </c>
      <c t="n" s="7" r="B3">
        <v>143850</v>
      </c>
    </row>
    <row spans="1:3" r="4">
      <c t="s" s="4" r="A4">
        <v>451</v>
      </c>
      <c t="n" s="6" r="B4">
        <v>84933</v>
      </c>
    </row>
    <row spans="1:3" r="5">
      <c t="n" s="6" r="A5">
        <v>2016</v>
      </c>
      <c t="n" s="6" r="B5">
        <v>32107</v>
      </c>
    </row>
    <row spans="1:3" r="6">
      <c t="n" s="6" r="A6">
        <v>2017</v>
      </c>
      <c t="n" s="6" r="B6">
        <v>4640</v>
      </c>
    </row>
    <row spans="1:3" r="7">
      <c t="n" s="6" r="A7">
        <v>2018</v>
      </c>
      <c t="n" s="6" r="B7">
        <v>4640</v>
      </c>
    </row>
    <row spans="1:3" r="8">
      <c t="n" s="6" r="A8">
        <v>2019</v>
      </c>
      <c t="n" s="6" r="B8">
        <v>3866</v>
      </c>
    </row>
    <row spans="1:3" r="9">
      <c t="s" s="4" r="A9">
        <v>452</v>
      </c>
      <c t="n" s="6" r="B9">
        <v>45253</v>
      </c>
    </row>
    <row spans="1:3" r="10">
      <c t="s" s="4" r="A10">
        <v>453</v>
      </c>
      <c t="n" s="6" r="B10">
        <v>7239</v>
      </c>
    </row>
    <row spans="1:3" r="11">
      <c t="s" s="4" r="A11">
        <v>454</v>
      </c>
      <c t="n" s="6" r="B11">
        <v>38014</v>
      </c>
    </row>
    <row spans="1:3" r="12">
      <c t="s" s="4" r="A12">
        <v>350</v>
      </c>
      <c t="n" s="6" r="B12">
        <v>27326</v>
      </c>
    </row>
    <row spans="1:3" r="13">
      <c t="s" s="4" r="A13">
        <v>455</v>
      </c>
      <c t="n" s="7" r="B13">
        <v>10688</v>
      </c>
      <c t="n" s="7" r="C13">
        <v>353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T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5"/>
    <col customWidth="1" max="17" min="17" width="16"/>
    <col customWidth="1" max="18" min="18" width="14"/>
    <col customWidth="1" max="19" min="19" width="14"/>
    <col customWidth="1" max="20" min="20" width="14"/>
  </cols>
  <sheetData>
    <row spans="1:20" r="1">
      <c t="s" s="1" r="A1">
        <v>456</v>
      </c>
      <c t="s" s="2" r="B1">
        <v>249</v>
      </c>
      <c t="s" s="2" r="L1">
        <v>457</v>
      </c>
      <c t="s" s="2" r="P1">
        <v>458</v>
      </c>
      <c t="s" s="2" r="Q1">
        <v>1</v>
      </c>
    </row>
    <row spans="1:20" r="2">
      <c t="s" s="2" r="B2">
        <v>459</v>
      </c>
      <c t="s" s="2" r="C2">
        <v>460</v>
      </c>
      <c t="s" s="2" r="D2">
        <v>461</v>
      </c>
      <c t="s" s="2" r="E2">
        <v>462</v>
      </c>
      <c t="s" s="2" r="F2">
        <v>463</v>
      </c>
      <c t="s" s="2" r="G2">
        <v>304</v>
      </c>
      <c t="s" s="2" r="H2">
        <v>464</v>
      </c>
      <c t="s" s="2" r="I2">
        <v>465</v>
      </c>
      <c t="s" s="2" r="J2">
        <v>466</v>
      </c>
      <c t="s" s="2" r="K2">
        <v>467</v>
      </c>
      <c t="s" s="2" r="L2">
        <v>2</v>
      </c>
      <c t="s" s="2" r="M2">
        <v>30</v>
      </c>
      <c t="s" s="2" r="N2">
        <v>468</v>
      </c>
      <c t="s" s="2" r="O2">
        <v>469</v>
      </c>
      <c t="s" s="2" r="P2">
        <v>470</v>
      </c>
      <c t="s" s="2" r="Q2">
        <v>2</v>
      </c>
      <c t="s" s="2" r="R2">
        <v>30</v>
      </c>
      <c t="s" s="2" r="S2">
        <v>471</v>
      </c>
      <c t="s" s="2" r="T2">
        <v>472</v>
      </c>
    </row>
    <row spans="1:20" r="3">
      <c t="s" s="4" r="A3">
        <v>57</v>
      </c>
      <c t="n" s="7" r="L3">
        <v>4579346</v>
      </c>
      <c t="n" s="7" r="M3">
        <v>4579346</v>
      </c>
      <c t="n" s="7" r="Q3">
        <v>4579346</v>
      </c>
      <c t="n" s="7" r="R3">
        <v>4579346</v>
      </c>
    </row>
    <row spans="1:20" r="4">
      <c t="s" s="4" r="A4">
        <v>69</v>
      </c>
      <c t="n" s="6" r="L4">
        <v>109914225</v>
      </c>
      <c t="n" s="6" r="M4">
        <v>108964225</v>
      </c>
      <c t="n" s="6" r="Q4">
        <v>109914225</v>
      </c>
      <c t="n" s="6" r="R4">
        <v>108964225</v>
      </c>
    </row>
    <row spans="1:20" r="5">
      <c t="s" s="4" r="A5">
        <v>66</v>
      </c>
      <c t="n" s="8" r="L5">
        <v>0.001</v>
      </c>
      <c t="n" s="8" r="M5">
        <v>0.001</v>
      </c>
      <c t="n" s="8" r="Q5">
        <v>0.001</v>
      </c>
      <c t="n" s="8" r="R5">
        <v>0.001</v>
      </c>
    </row>
    <row spans="1:20" r="6">
      <c t="s" s="4" r="A6">
        <v>68</v>
      </c>
      <c t="n" s="6" r="L6">
        <v>111988914</v>
      </c>
      <c t="n" s="6" r="M6">
        <v>111038914</v>
      </c>
      <c t="n" s="6" r="Q6">
        <v>111988914</v>
      </c>
      <c t="n" s="6" r="R6">
        <v>111038914</v>
      </c>
    </row>
    <row spans="1:20" r="7">
      <c t="s" s="4" r="A7">
        <v>103</v>
      </c>
      <c t="n" s="6" r="L7">
        <v>950000</v>
      </c>
    </row>
    <row spans="1:20" r="8">
      <c t="s" s="4" r="A8">
        <v>102</v>
      </c>
      <c t="n" s="7" r="Q8">
        <v>950</v>
      </c>
      <c t="n" s="7" r="R8">
        <v>59950</v>
      </c>
    </row>
    <row spans="1:20" r="9">
      <c t="s" s="4" r="A9">
        <v>473</v>
      </c>
      <c t="s" s="4" r="Q9">
        <v>374</v>
      </c>
    </row>
    <row spans="1:20" r="10">
      <c t="s" s="4" r="A10">
        <v>474</v>
      </c>
      <c t="n" s="8" r="B10">
        <v>0.001</v>
      </c>
      <c t="n" s="8" r="L10">
        <v>0.001</v>
      </c>
      <c t="n" s="8" r="M10">
        <v>0.002</v>
      </c>
      <c t="n" s="8" r="Q10">
        <v>0.001</v>
      </c>
      <c t="n" s="8" r="R10">
        <v>0.002</v>
      </c>
    </row>
    <row spans="1:20" r="11">
      <c t="s" s="4" r="A11">
        <v>104</v>
      </c>
      <c t="n" s="7" r="I11">
        <v>20000</v>
      </c>
      <c t="n" s="7" r="R11">
        <v>213848</v>
      </c>
    </row>
    <row spans="1:20" r="12">
      <c t="s" s="4" r="A12">
        <v>475</v>
      </c>
      <c t="s" s="4" r="Q12">
        <v>33</v>
      </c>
      <c t="n" s="7" r="R12">
        <v>100000</v>
      </c>
    </row>
    <row spans="1:20" r="13">
      <c t="s" s="4" r="A13">
        <v>67</v>
      </c>
      <c t="n" s="6" r="L13">
        <v>250000000</v>
      </c>
      <c t="n" s="6" r="M13">
        <v>250000000</v>
      </c>
      <c t="n" s="6" r="Q13">
        <v>250000000</v>
      </c>
      <c t="n" s="6" r="R13">
        <v>250000000</v>
      </c>
    </row>
    <row spans="1:20" r="14">
      <c t="s" s="4" r="A14">
        <v>476</v>
      </c>
      <c t="n" s="7" r="L14">
        <v>950</v>
      </c>
      <c t="n" s="7" r="R14">
        <v>59950</v>
      </c>
    </row>
    <row spans="1:20" r="15">
      <c t="s" s="4" r="A15">
        <v>477</v>
      </c>
      <c t="n" s="6" r="L15">
        <v>1025000</v>
      </c>
      <c t="n" s="6" r="M15">
        <v>1025000</v>
      </c>
      <c t="n" s="6" r="Q15">
        <v>1025000</v>
      </c>
      <c t="n" s="6" r="R15">
        <v>1025000</v>
      </c>
    </row>
    <row spans="1:20" r="16">
      <c t="s" s="4" r="A16">
        <v>478</v>
      </c>
      <c t="n" s="6" r="L16">
        <v>59000</v>
      </c>
      <c t="n" s="6" r="M16">
        <v>59000</v>
      </c>
      <c t="n" s="6" r="O16">
        <v>59000</v>
      </c>
      <c t="n" s="6" r="Q16">
        <v>59000</v>
      </c>
      <c t="n" s="6" r="R16">
        <v>59000</v>
      </c>
    </row>
    <row spans="1:20" r="17">
      <c t="s" s="4" r="A17">
        <v>479</v>
      </c>
      <c t="n" s="6" r="L17">
        <v>59000</v>
      </c>
      <c t="n" s="6" r="M17">
        <v>59000</v>
      </c>
      <c t="n" s="6" r="Q17">
        <v>59000</v>
      </c>
      <c t="n" s="6" r="R17">
        <v>59000</v>
      </c>
    </row>
    <row spans="1:20" r="18">
      <c t="s" s="4" r="A18">
        <v>480</v>
      </c>
      <c t="n" s="6" r="L18">
        <v>372000</v>
      </c>
      <c t="n" s="6" r="M18">
        <v>372000</v>
      </c>
      <c t="n" s="6" r="O18">
        <v>372000</v>
      </c>
      <c t="n" s="6" r="Q18">
        <v>372000</v>
      </c>
      <c t="n" s="6" r="R18">
        <v>372000</v>
      </c>
    </row>
    <row spans="1:20" r="19">
      <c t="s" s="4" r="A19">
        <v>267</v>
      </c>
      <c t="s" s="4" r="L19">
        <v>268</v>
      </c>
      <c t="s" s="4" r="Q19">
        <v>268</v>
      </c>
    </row>
    <row spans="1:20" r="20">
      <c t="s" s="4" r="A20">
        <v>481</v>
      </c>
      <c t="s" s="4" r="Q20">
        <v>482</v>
      </c>
    </row>
    <row spans="1:20" r="21">
      <c t="s" s="4" r="A21">
        <v>439</v>
      </c>
    </row>
    <row spans="1:20" r="22">
      <c t="s" s="4" r="A22">
        <v>440</v>
      </c>
      <c t="n" s="6" r="Q22">
        <v>431000</v>
      </c>
      <c t="n" s="6" r="R22">
        <v>431000</v>
      </c>
    </row>
    <row spans="1:20" r="23">
      <c t="s" s="4" r="A23">
        <v>483</v>
      </c>
    </row>
    <row spans="1:20" r="24">
      <c t="s" s="4" r="A24">
        <v>484</v>
      </c>
      <c t="s" s="4" r="Q24">
        <v>485</v>
      </c>
    </row>
    <row spans="1:20" r="25">
      <c t="s" s="4" r="A25">
        <v>486</v>
      </c>
    </row>
    <row spans="1:20" r="26">
      <c t="s" s="4" r="A26">
        <v>103</v>
      </c>
      <c t="n" s="6" r="E26">
        <v>2000000</v>
      </c>
    </row>
    <row spans="1:20" r="27">
      <c t="s" s="4" r="A27">
        <v>476</v>
      </c>
      <c t="n" s="7" r="R27">
        <v>5000</v>
      </c>
    </row>
    <row spans="1:20" r="28">
      <c t="s" s="4" r="A28">
        <v>487</v>
      </c>
    </row>
    <row spans="1:20" r="29">
      <c t="s" s="4" r="A29">
        <v>103</v>
      </c>
      <c t="n" s="6" r="H29">
        <v>48000</v>
      </c>
      <c t="n" s="6" r="J29">
        <v>180000</v>
      </c>
    </row>
    <row spans="1:20" r="30">
      <c t="s" s="4" r="A30">
        <v>474</v>
      </c>
      <c t="n" s="8" r="K30">
        <v>0.007</v>
      </c>
    </row>
    <row spans="1:20" r="31">
      <c t="s" s="4" r="A31">
        <v>488</v>
      </c>
      <c t="n" s="6" r="K31">
        <v>600000</v>
      </c>
    </row>
    <row spans="1:20" r="32">
      <c t="s" s="4" r="A32">
        <v>489</v>
      </c>
      <c t="n" s="6" r="K32">
        <v>1</v>
      </c>
    </row>
    <row spans="1:20" r="33">
      <c t="s" s="4" r="A33">
        <v>490</v>
      </c>
      <c t="n" s="8" r="K33">
        <v>0.01</v>
      </c>
    </row>
    <row spans="1:20" r="34">
      <c t="s" s="4" r="A34">
        <v>491</v>
      </c>
    </row>
    <row spans="1:20" r="35">
      <c t="s" s="4" r="A35">
        <v>103</v>
      </c>
      <c t="n" s="6" r="P35">
        <v>2700000</v>
      </c>
    </row>
    <row spans="1:20" r="36">
      <c t="s" s="4" r="A36">
        <v>102</v>
      </c>
      <c t="n" s="7" r="P36">
        <v>14220</v>
      </c>
    </row>
    <row spans="1:20" r="37">
      <c t="s" s="4" r="A37">
        <v>105</v>
      </c>
      <c t="n" s="6" r="G37">
        <v>1250000</v>
      </c>
      <c t="n" s="6" r="O37">
        <v>500000</v>
      </c>
      <c t="n" s="6" r="P37">
        <v>56398059</v>
      </c>
    </row>
    <row spans="1:20" r="38">
      <c t="s" s="4" r="A38">
        <v>474</v>
      </c>
      <c t="n" s="8" r="G38">
        <v>0.012</v>
      </c>
    </row>
    <row spans="1:20" r="39">
      <c t="s" s="4" r="A39">
        <v>492</v>
      </c>
      <c t="n" s="6" r="O39">
        <v>750000</v>
      </c>
    </row>
    <row spans="1:20" r="40">
      <c t="s" s="4" r="A40">
        <v>104</v>
      </c>
      <c t="n" s="7" r="G40">
        <v>71644</v>
      </c>
      <c t="n" s="7" r="P40">
        <v>199628</v>
      </c>
    </row>
    <row spans="1:20" r="41">
      <c t="s" s="4" r="A41">
        <v>493</v>
      </c>
      <c t="n" s="6" r="G41">
        <v>65644</v>
      </c>
      <c t="n" s="7" r="P41">
        <v>133984</v>
      </c>
    </row>
    <row spans="1:20" r="42">
      <c t="s" s="4" r="A42">
        <v>494</v>
      </c>
      <c t="n" s="7" r="G42">
        <v>6000</v>
      </c>
    </row>
    <row spans="1:20" r="43">
      <c t="s" s="4" r="A43">
        <v>476</v>
      </c>
      <c t="n" s="7" r="Q43">
        <v>0</v>
      </c>
      <c t="n" s="7" r="R43">
        <v>14220</v>
      </c>
    </row>
    <row spans="1:20" r="44">
      <c t="s" s="4" r="A44">
        <v>495</v>
      </c>
    </row>
    <row spans="1:20" r="45">
      <c t="s" s="4" r="A45">
        <v>496</v>
      </c>
      <c t="n" s="6" r="C45">
        <v>2074689</v>
      </c>
    </row>
    <row spans="1:20" r="46">
      <c t="s" s="4" r="A46">
        <v>475</v>
      </c>
      <c t="n" s="7" r="C46">
        <v>100000</v>
      </c>
    </row>
    <row spans="1:20" r="47">
      <c t="s" s="4" r="A47">
        <v>497</v>
      </c>
    </row>
    <row spans="1:20" r="48">
      <c t="s" s="4" r="A48">
        <v>103</v>
      </c>
      <c t="n" s="6" r="F48">
        <v>1500000</v>
      </c>
    </row>
    <row spans="1:20" r="49">
      <c t="s" s="4" r="A49">
        <v>474</v>
      </c>
      <c t="n" s="9" r="F49">
        <v>0.01</v>
      </c>
    </row>
    <row spans="1:20" r="50">
      <c t="s" s="4" r="A50">
        <v>476</v>
      </c>
      <c t="n" s="7" r="N50">
        <v>15000</v>
      </c>
    </row>
    <row spans="1:20" r="51">
      <c t="s" s="4" r="A51">
        <v>498</v>
      </c>
    </row>
    <row spans="1:20" r="52">
      <c t="s" s="4" r="A52">
        <v>103</v>
      </c>
      <c t="n" s="6" r="B52">
        <v>100000</v>
      </c>
      <c t="n" s="6" r="D52">
        <v>500000</v>
      </c>
    </row>
    <row spans="1:20" r="53">
      <c t="s" s="4" r="A53">
        <v>474</v>
      </c>
      <c t="n" s="11" r="D53">
        <v>0.0024</v>
      </c>
    </row>
    <row spans="1:20" r="54">
      <c t="s" s="4" r="A54">
        <v>476</v>
      </c>
      <c t="n" s="7" r="M54">
        <v>1200</v>
      </c>
    </row>
    <row spans="1:20" r="55">
      <c t="s" s="4" r="A55">
        <v>499</v>
      </c>
    </row>
    <row spans="1:20" r="56">
      <c t="s" s="4" r="A56">
        <v>103</v>
      </c>
      <c t="n" s="6" r="B56">
        <v>250000</v>
      </c>
    </row>
    <row spans="1:20" r="57">
      <c t="s" s="4" r="A57">
        <v>500</v>
      </c>
    </row>
    <row spans="1:20" r="58">
      <c t="s" s="4" r="A58">
        <v>103</v>
      </c>
      <c t="n" s="6" r="B58">
        <v>600000</v>
      </c>
      <c t="n" s="6" r="S58">
        <v>500000</v>
      </c>
    </row>
    <row spans="1:20" r="59">
      <c t="s" s="4" r="A59">
        <v>474</v>
      </c>
      <c t="n" s="8" r="T59">
        <v>0.021</v>
      </c>
    </row>
    <row spans="1:20" r="60">
      <c t="s" s="4" r="A60">
        <v>501</v>
      </c>
    </row>
    <row spans="1:20" r="61">
      <c t="s" s="4" r="A61">
        <v>502</v>
      </c>
      <c t="n" s="6" r="L61">
        <v>100000</v>
      </c>
      <c t="n" s="6" r="Q61">
        <v>100000</v>
      </c>
    </row>
    <row spans="1:20" r="62">
      <c t="s" s="4" r="A62">
        <v>503</v>
      </c>
    </row>
    <row spans="1:20" r="63">
      <c t="s" s="4" r="A63">
        <v>69</v>
      </c>
      <c t="n" s="6" r="L63">
        <v>5000</v>
      </c>
      <c t="n" s="6" r="Q63">
        <v>5000</v>
      </c>
    </row>
    <row spans="1:20" r="64">
      <c t="s" s="4" r="A64">
        <v>502</v>
      </c>
      <c t="n" s="6" r="L64">
        <v>303498</v>
      </c>
      <c t="n" s="6" r="Q64">
        <v>303498</v>
      </c>
    </row>
    <row spans="1:20" r="65">
      <c t="s" s="4" r="A65">
        <v>504</v>
      </c>
      <c t="s" s="4" r="Q65">
        <v>300</v>
      </c>
    </row>
    <row spans="1:20" r="66">
      <c t="s" s="4" r="A66">
        <v>505</v>
      </c>
    </row>
    <row spans="1:20" r="67">
      <c t="s" s="4" r="A67">
        <v>69</v>
      </c>
      <c t="n" s="6" r="L67">
        <v>54000</v>
      </c>
      <c t="n" s="6" r="Q67">
        <v>54000</v>
      </c>
    </row>
    <row spans="1:20" r="68">
      <c t="s" s="4" r="A68">
        <v>502</v>
      </c>
      <c t="n" s="6" r="L68">
        <v>2000000</v>
      </c>
      <c t="n" s="6" r="Q68">
        <v>2000000</v>
      </c>
    </row>
    <row spans="1:20" r="69">
      <c t="s" s="4" r="A69">
        <v>504</v>
      </c>
      <c t="s" s="4" r="Q69">
        <v>300</v>
      </c>
    </row>
    <row spans="1:20" r="70">
      <c t="s" s="4" r="A70">
        <v>506</v>
      </c>
    </row>
    <row spans="1:20" r="71">
      <c t="s" s="4" r="A71">
        <v>488</v>
      </c>
      <c t="n" s="6" r="S71">
        <v>100000</v>
      </c>
    </row>
    <row spans="1:20" r="72">
      <c t="s" s="4" r="A72">
        <v>502</v>
      </c>
      <c t="n" s="6" r="L72">
        <v>5000000</v>
      </c>
      <c t="n" s="6" r="Q72">
        <v>5000000</v>
      </c>
    </row>
    <row spans="1:20" r="73">
      <c t="s" s="4" r="A73">
        <v>507</v>
      </c>
    </row>
    <row spans="1:20" r="74">
      <c t="s" s="4" r="A74">
        <v>476</v>
      </c>
      <c t="n" s="7" r="Q74">
        <v>10500</v>
      </c>
    </row>
    <row spans="1:20" r="75">
      <c t="s" s="4" r="A75">
        <v>508</v>
      </c>
    </row>
    <row spans="1:20" r="76">
      <c t="s" s="4" r="A76">
        <v>75</v>
      </c>
      <c t="n" s="6" r="L76">
        <v>3724</v>
      </c>
      <c t="n" s="6" r="M76">
        <v>3724</v>
      </c>
      <c t="n" s="6" r="Q76">
        <v>3724</v>
      </c>
      <c t="n" s="6" r="R76">
        <v>3724</v>
      </c>
    </row>
    <row spans="1:20" r="77">
      <c t="s" s="4" r="A77">
        <v>69</v>
      </c>
      <c t="n" s="6" r="L77">
        <v>17421861</v>
      </c>
      <c t="n" s="6" r="Q77">
        <v>17421861</v>
      </c>
    </row>
    <row spans="1:20" r="78">
      <c t="s" s="4" r="A78">
        <v>509</v>
      </c>
      <c t="n" s="6" r="Q78">
        <v>3103333</v>
      </c>
      <c t="n" s="6" r="R78">
        <v>3103333</v>
      </c>
    </row>
    <row spans="1:20" r="79">
      <c t="s" s="4" r="A79">
        <v>103</v>
      </c>
      <c t="n" s="6" r="E79">
        <v>8000000</v>
      </c>
    </row>
    <row spans="1:20" r="80">
      <c t="s" s="4" r="A80">
        <v>476</v>
      </c>
      <c t="n" s="7" r="R80">
        <v>20000</v>
      </c>
    </row>
    <row spans="1:20" r="81">
      <c t="s" s="4" r="A81">
        <v>510</v>
      </c>
    </row>
    <row spans="1:20" r="82">
      <c t="s" s="4" r="A82">
        <v>75</v>
      </c>
      <c t="n" s="6" r="L82">
        <v>1409</v>
      </c>
      <c t="n" s="6" r="M82">
        <v>1409</v>
      </c>
      <c t="n" s="6" r="Q82">
        <v>1409</v>
      </c>
      <c t="n" s="6" r="R82">
        <v>1409</v>
      </c>
    </row>
    <row spans="1:20" r="83">
      <c t="s" s="4" r="A83">
        <v>509</v>
      </c>
      <c t="n" s="6" r="Q83">
        <v>1174166</v>
      </c>
      <c t="n" s="6" r="R83">
        <v>1174166</v>
      </c>
    </row>
    <row spans="1:20" r="84">
      <c t="s" s="4" r="A84">
        <v>71</v>
      </c>
    </row>
    <row spans="1:20" r="85">
      <c t="s" s="4" r="A85">
        <v>74</v>
      </c>
      <c t="n" s="6" r="L85">
        <v>5133</v>
      </c>
      <c t="n" s="6" r="M85">
        <v>5133</v>
      </c>
      <c t="n" s="6" r="Q85">
        <v>5133</v>
      </c>
      <c t="n" s="6" r="R85">
        <v>5133</v>
      </c>
    </row>
    <row spans="1:20" r="86">
      <c t="s" s="4" r="A86">
        <v>57</v>
      </c>
      <c t="n" s="7" r="L86">
        <v>4579346</v>
      </c>
      <c t="n" s="7" r="M86">
        <v>4579346</v>
      </c>
      <c t="n" s="7" r="Q86">
        <v>4579346</v>
      </c>
      <c t="n" s="7" r="R86">
        <v>4579346</v>
      </c>
    </row>
    <row spans="1:20" r="87">
      <c t="s" s="4" r="A87">
        <v>75</v>
      </c>
      <c t="n" s="6" r="L87">
        <v>5133</v>
      </c>
      <c t="n" s="6" r="M87">
        <v>5133</v>
      </c>
      <c t="n" s="6" r="Q87">
        <v>5133</v>
      </c>
      <c t="n" s="6" r="R87">
        <v>5133</v>
      </c>
    </row>
    <row spans="1:20" r="88">
      <c t="s" s="4" r="A88">
        <v>511</v>
      </c>
      <c t="n" s="12" r="Q88">
        <v>833.33</v>
      </c>
    </row>
    <row spans="1:20" r="89">
      <c t="s" s="4" r="A89">
        <v>512</v>
      </c>
      <c t="n" s="7" r="L89">
        <v>1000</v>
      </c>
      <c t="n" s="7" r="Q89">
        <v>1000</v>
      </c>
    </row>
    <row spans="1:20" r="90">
      <c t="s" s="4" r="A90">
        <v>509</v>
      </c>
      <c t="n" s="6" r="Q90">
        <v>4277498</v>
      </c>
    </row>
    <row spans="1:20" r="91">
      <c t="s" s="4" r="A91">
        <v>76</v>
      </c>
      <c t="n" s="7" r="L91">
        <v>5133000</v>
      </c>
      <c t="n" s="7" r="M91">
        <v>5133000</v>
      </c>
      <c t="n" s="7" r="Q91">
        <v>5133000</v>
      </c>
      <c t="n" s="7" r="R91">
        <v>5133000</v>
      </c>
    </row>
  </sheetData>
  <mergeCells count="4">
    <mergeCell ref="A1:A2"/>
    <mergeCell ref="B1:K1"/>
    <mergeCell ref="L1:O1"/>
    <mergeCell ref="Q1:S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2</v>
      </c>
      <c t="s" s="2" r="C2">
        <v>30</v>
      </c>
    </row>
    <row spans="1:3" r="3">
      <c t="s" s="3" r="A3">
        <v>514</v>
      </c>
    </row>
    <row spans="1:3" r="4">
      <c t="s" s="4" r="A4">
        <v>515</v>
      </c>
      <c t="n" s="6" r="B4">
        <v>59000</v>
      </c>
      <c t="n" s="6" r="C4">
        <v>59000</v>
      </c>
    </row>
    <row spans="1:3" r="5">
      <c t="s" s="4" r="A5">
        <v>516</v>
      </c>
      <c t="s" s="4" r="B5">
        <v>33</v>
      </c>
      <c t="s" s="4" r="C5">
        <v>33</v>
      </c>
    </row>
    <row spans="1:3" r="6">
      <c t="s" s="4" r="A6">
        <v>517</v>
      </c>
      <c t="s" s="4" r="B6">
        <v>33</v>
      </c>
      <c t="s" s="4" r="C6">
        <v>33</v>
      </c>
    </row>
    <row spans="1:3" r="7">
      <c t="s" s="4" r="A7">
        <v>518</v>
      </c>
      <c t="s" s="4" r="B7">
        <v>33</v>
      </c>
      <c t="s" s="4" r="C7">
        <v>33</v>
      </c>
    </row>
    <row spans="1:3" r="8">
      <c t="s" s="4" r="A8">
        <v>519</v>
      </c>
      <c t="n" s="6" r="B8">
        <v>59000</v>
      </c>
      <c t="n" s="6" r="C8">
        <v>59000</v>
      </c>
    </row>
    <row spans="1:3" r="9">
      <c t="s" s="3" r="A9">
        <v>520</v>
      </c>
    </row>
    <row spans="1:3" r="10">
      <c t="s" s="4" r="A10">
        <v>521</v>
      </c>
      <c t="n" s="9" r="B10">
        <v>0.61</v>
      </c>
      <c t="n" s="9" r="C10">
        <v>0.61</v>
      </c>
    </row>
    <row spans="1:3" r="11">
      <c t="s" s="4" r="A11">
        <v>516</v>
      </c>
      <c t="s" s="4" r="B11">
        <v>33</v>
      </c>
      <c t="s" s="4" r="C11">
        <v>33</v>
      </c>
    </row>
    <row spans="1:3" r="12">
      <c t="s" s="4" r="A12">
        <v>517</v>
      </c>
      <c t="s" s="4" r="B12">
        <v>33</v>
      </c>
      <c t="s" s="4" r="C12">
        <v>33</v>
      </c>
    </row>
    <row spans="1:3" r="13">
      <c t="s" s="4" r="A13">
        <v>518</v>
      </c>
      <c t="s" s="4" r="B13">
        <v>33</v>
      </c>
      <c t="s" s="4" r="C13">
        <v>33</v>
      </c>
    </row>
    <row spans="1:3" r="14">
      <c t="s" s="4" r="A14">
        <v>522</v>
      </c>
      <c t="n" s="9" r="B14">
        <v>0.61</v>
      </c>
      <c t="n" s="9" r="C14">
        <v>0.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523</v>
      </c>
      <c t="s" s="2" r="B1">
        <v>1</v>
      </c>
    </row>
    <row spans="1:2" r="2">
      <c t="s" s="2" r="B2">
        <v>524</v>
      </c>
    </row>
    <row spans="1:2" r="3">
      <c t="s" s="3" r="A3">
        <v>525</v>
      </c>
    </row>
    <row spans="1:2" r="4">
      <c t="s" s="4" r="A4">
        <v>526</v>
      </c>
      <c t="n" s="7" r="B4">
        <v>0</v>
      </c>
    </row>
    <row spans="1:2" r="5">
      <c t="s" s="4" r="A5">
        <v>527</v>
      </c>
      <c t="n" s="9" r="B5">
        <v>0.99</v>
      </c>
    </row>
    <row spans="1:2" r="6">
      <c t="s" s="4" r="A6">
        <v>528</v>
      </c>
      <c t="n" s="6" r="B6">
        <v>59000</v>
      </c>
    </row>
    <row spans="1:2" r="7">
      <c t="s" s="4" r="A7">
        <v>529</v>
      </c>
      <c t="s" s="4" r="B7">
        <v>530</v>
      </c>
    </row>
    <row spans="1:2" r="8">
      <c t="s" s="4" r="A8">
        <v>520</v>
      </c>
      <c t="n" s="9" r="B8">
        <v>0.61</v>
      </c>
    </row>
    <row spans="1:2" r="9">
      <c t="s" s="4" r="A9">
        <v>531</v>
      </c>
      <c t="n" s="6" r="B9">
        <v>59000</v>
      </c>
    </row>
    <row spans="1:2" r="10">
      <c t="s" s="4" r="A10">
        <v>532</v>
      </c>
      <c t="n" s="9" r="B10">
        <v>0.61</v>
      </c>
    </row>
    <row spans="1:2" r="11">
      <c t="s" s="4" r="A11">
        <v>533</v>
      </c>
    </row>
    <row spans="1:2" r="12">
      <c t="s" s="3" r="A12">
        <v>525</v>
      </c>
    </row>
    <row spans="1:2" r="13">
      <c t="s" s="4" r="A13">
        <v>526</v>
      </c>
      <c t="n" s="6" r="B13">
        <v>0</v>
      </c>
    </row>
    <row spans="1:2" r="14">
      <c t="s" s="4" r="A14">
        <v>527</v>
      </c>
      <c t="n" s="9" r="B14">
        <v>0.99</v>
      </c>
    </row>
    <row spans="1:2" r="15">
      <c t="s" s="4" r="A15">
        <v>528</v>
      </c>
      <c t="n" s="6" r="B15">
        <v>54000</v>
      </c>
    </row>
    <row spans="1:2" r="16">
      <c t="s" s="4" r="A16">
        <v>529</v>
      </c>
      <c t="s" s="4" r="B16">
        <v>530</v>
      </c>
    </row>
    <row spans="1:2" r="17">
      <c t="s" s="4" r="A17">
        <v>520</v>
      </c>
      <c t="n" s="9" r="B17">
        <v>0.57</v>
      </c>
    </row>
    <row spans="1:2" r="18">
      <c t="s" s="4" r="A18">
        <v>531</v>
      </c>
      <c t="n" s="6" r="B18">
        <v>54000</v>
      </c>
    </row>
    <row spans="1:2" r="19">
      <c t="s" s="4" r="A19">
        <v>532</v>
      </c>
      <c t="n" s="9" r="B19">
        <v>0.57</v>
      </c>
    </row>
    <row spans="1:2" r="20">
      <c t="s" s="4" r="A20">
        <v>534</v>
      </c>
    </row>
    <row spans="1:2" r="21">
      <c t="s" s="3" r="A21">
        <v>525</v>
      </c>
    </row>
    <row spans="1:2" r="22">
      <c t="s" s="4" r="A22">
        <v>526</v>
      </c>
      <c t="n" s="6" r="B22">
        <v>1</v>
      </c>
    </row>
    <row spans="1:2" r="23">
      <c t="s" s="4" r="A23">
        <v>527</v>
      </c>
      <c t="n" s="9" r="B23">
        <v>1.99</v>
      </c>
    </row>
    <row spans="1:2" r="24">
      <c t="s" s="4" r="A24">
        <v>528</v>
      </c>
      <c t="n" s="6" r="B24">
        <v>5000</v>
      </c>
    </row>
    <row spans="1:2" r="25">
      <c t="s" s="4" r="A25">
        <v>529</v>
      </c>
      <c t="s" s="4" r="B25">
        <v>535</v>
      </c>
    </row>
    <row spans="1:2" r="26">
      <c t="s" s="4" r="A26">
        <v>520</v>
      </c>
      <c t="n" s="7" r="B26">
        <v>1</v>
      </c>
    </row>
    <row spans="1:2" r="27">
      <c t="s" s="4" r="A27">
        <v>531</v>
      </c>
      <c t="n" s="6" r="B27">
        <v>5000</v>
      </c>
    </row>
    <row spans="1:2" r="28">
      <c t="s" s="4" r="A28">
        <v>532</v>
      </c>
      <c t="n" s="7" r="B28">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6</v>
      </c>
      <c t="s" s="2" r="B1">
        <v>1</v>
      </c>
    </row>
    <row spans="1:3" r="2">
      <c t="s" s="2" r="B2">
        <v>2</v>
      </c>
      <c t="s" s="2" r="C2">
        <v>30</v>
      </c>
    </row>
    <row spans="1:3" r="3">
      <c t="s" s="3" r="A3">
        <v>537</v>
      </c>
    </row>
    <row spans="1:3" r="4">
      <c t="s" s="4" r="A4">
        <v>538</v>
      </c>
      <c t="s" s="4" r="B4">
        <v>33</v>
      </c>
      <c t="s" s="4" r="C4">
        <v>33</v>
      </c>
    </row>
    <row spans="1:3" r="5">
      <c t="s" s="4" r="A5">
        <v>516</v>
      </c>
      <c t="s" s="4" r="B5">
        <v>33</v>
      </c>
      <c t="s" s="4" r="C5">
        <v>33</v>
      </c>
    </row>
    <row spans="1:3" r="6">
      <c t="s" s="4" r="A6">
        <v>539</v>
      </c>
      <c t="s" s="4" r="B6">
        <v>33</v>
      </c>
      <c t="s" s="4" r="C6">
        <v>33</v>
      </c>
    </row>
    <row spans="1:3" r="7">
      <c t="s" s="4" r="A7">
        <v>538</v>
      </c>
      <c t="s" s="4" r="B7">
        <v>33</v>
      </c>
      <c t="s" s="4" r="C7">
        <v>33</v>
      </c>
    </row>
    <row spans="1:3" r="8">
      <c t="s" s="3" r="A8">
        <v>540</v>
      </c>
    </row>
    <row spans="1:3" r="9">
      <c t="s" s="4" r="A9">
        <v>538</v>
      </c>
      <c t="s" s="4" r="B9">
        <v>33</v>
      </c>
      <c t="s" s="4" r="C9">
        <v>33</v>
      </c>
    </row>
    <row spans="1:3" r="10">
      <c t="s" s="4" r="A10">
        <v>516</v>
      </c>
      <c t="s" s="4" r="B10">
        <v>33</v>
      </c>
    </row>
    <row spans="1:3" r="11">
      <c t="s" s="4" r="A11">
        <v>539</v>
      </c>
      <c t="s" s="4" r="B11">
        <v>33</v>
      </c>
      <c t="s" s="4" r="C11">
        <v>33</v>
      </c>
    </row>
    <row spans="1:3" r="12">
      <c t="s" s="4" r="A12">
        <v>538</v>
      </c>
      <c t="s" s="4" r="B12">
        <v>33</v>
      </c>
      <c t="s" s="4" r="C12">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2"/>
    <col customWidth="1" max="3" min="3" width="34"/>
    <col customWidth="1" max="4" min="4" width="36"/>
    <col customWidth="1" max="5" min="5" width="24"/>
    <col customWidth="1" max="6" min="6" width="29"/>
  </cols>
  <sheetData>
    <row spans="1:6" r="1">
      <c t="s" s="1" r="A1">
        <v>94</v>
      </c>
      <c t="s" s="2" r="B1">
        <v>95</v>
      </c>
      <c t="s" s="2" r="C1">
        <v>96</v>
      </c>
      <c t="s" s="2" r="D1">
        <v>97</v>
      </c>
      <c t="s" s="2" r="E1">
        <v>98</v>
      </c>
      <c t="s" s="2" r="F1">
        <v>99</v>
      </c>
    </row>
    <row spans="1:6" r="2">
      <c t="s" s="4" r="A2">
        <v>100</v>
      </c>
      <c t="n" s="7" r="B2">
        <v>-4447701</v>
      </c>
      <c t="n" s="7" r="C2">
        <v>39246</v>
      </c>
      <c t="n" s="7" r="D2">
        <v>16057776</v>
      </c>
      <c t="s" s="4" r="E2">
        <v>33</v>
      </c>
      <c t="n" s="7" r="F2">
        <v>-20544723</v>
      </c>
    </row>
    <row spans="1:6" r="3">
      <c t="s" s="4" r="A3">
        <v>101</v>
      </c>
      <c t="n" s="6" r="C3">
        <v>39315855</v>
      </c>
    </row>
    <row spans="1:6" r="4">
      <c t="s" s="4" r="A4">
        <v>102</v>
      </c>
      <c t="n" s="6" r="B4">
        <v>59950</v>
      </c>
      <c t="n" s="7" r="C4">
        <v>12625</v>
      </c>
      <c t="n" s="6" r="D4">
        <v>47325</v>
      </c>
      <c t="s" s="4" r="E4">
        <v>33</v>
      </c>
      <c t="s" s="4" r="F4">
        <v>33</v>
      </c>
    </row>
    <row spans="1:6" r="5">
      <c t="s" s="4" r="A5">
        <v>103</v>
      </c>
      <c t="n" s="6" r="C5">
        <v>12625000</v>
      </c>
    </row>
    <row spans="1:6" r="6">
      <c t="s" s="4" r="A6">
        <v>104</v>
      </c>
      <c t="n" s="6" r="B6">
        <v>213848</v>
      </c>
      <c t="n" s="7" r="C6">
        <v>59098</v>
      </c>
      <c t="n" s="7" r="D6">
        <v>154750</v>
      </c>
      <c t="s" s="4" r="E6">
        <v>33</v>
      </c>
      <c t="s" s="4" r="F6">
        <v>33</v>
      </c>
    </row>
    <row spans="1:6" r="7">
      <c t="s" s="4" r="A7">
        <v>105</v>
      </c>
      <c t="n" s="6" r="C7">
        <v>59098059</v>
      </c>
    </row>
    <row spans="1:6" r="8">
      <c t="s" s="4" r="A8">
        <v>106</v>
      </c>
      <c t="n" s="6" r="B8">
        <v>-100000</v>
      </c>
      <c t="s" s="4" r="C8">
        <v>33</v>
      </c>
      <c t="s" s="4" r="D8">
        <v>33</v>
      </c>
      <c t="n" s="7" r="E8">
        <v>-100000</v>
      </c>
      <c t="s" s="4" r="F8">
        <v>33</v>
      </c>
    </row>
    <row spans="1:6" r="9">
      <c t="s" s="4" r="A9">
        <v>107</v>
      </c>
      <c t="n" s="6" r="C9">
        <v>-2074689</v>
      </c>
    </row>
    <row spans="1:6" r="10">
      <c t="s" s="4" r="A10">
        <v>91</v>
      </c>
      <c t="n" s="6" r="B10">
        <v>-773180</v>
      </c>
      <c t="s" s="4" r="C10">
        <v>33</v>
      </c>
      <c t="s" s="4" r="D10">
        <v>33</v>
      </c>
      <c t="s" s="4" r="E10">
        <v>33</v>
      </c>
      <c t="n" s="7" r="F10">
        <v>-773180</v>
      </c>
    </row>
    <row spans="1:6" r="11">
      <c t="s" s="4" r="A11">
        <v>108</v>
      </c>
      <c t="n" s="6" r="B11">
        <v>-5047083</v>
      </c>
      <c t="n" s="7" r="C11">
        <v>110969</v>
      </c>
      <c t="n" s="7" r="D11">
        <v>16259851</v>
      </c>
      <c t="n" s="7" r="E11">
        <v>-100000</v>
      </c>
      <c t="n" s="7" r="F11">
        <v>-21317903</v>
      </c>
    </row>
    <row spans="1:6" r="12">
      <c t="s" s="4" r="A12">
        <v>109</v>
      </c>
      <c t="n" s="6" r="C12">
        <v>108964225</v>
      </c>
    </row>
    <row spans="1:6" r="13">
      <c t="s" s="4" r="A13">
        <v>102</v>
      </c>
      <c t="n" s="6" r="B13">
        <v>950</v>
      </c>
      <c t="n" s="7" r="C13">
        <v>950</v>
      </c>
      <c t="s" s="4" r="D13">
        <v>33</v>
      </c>
      <c t="s" s="4" r="E13">
        <v>33</v>
      </c>
      <c t="s" s="4" r="F13">
        <v>33</v>
      </c>
    </row>
    <row spans="1:6" r="14">
      <c t="s" s="4" r="A14">
        <v>103</v>
      </c>
      <c t="n" s="6" r="C14">
        <v>950000</v>
      </c>
    </row>
    <row spans="1:6" r="15">
      <c t="s" s="4" r="A15">
        <v>91</v>
      </c>
      <c t="n" s="6" r="B15">
        <v>-488994</v>
      </c>
      <c t="s" s="4" r="C15">
        <v>33</v>
      </c>
      <c t="s" s="4" r="D15">
        <v>33</v>
      </c>
      <c t="s" s="4" r="E15">
        <v>33</v>
      </c>
      <c t="n" s="7" r="F15">
        <v>-488994</v>
      </c>
    </row>
    <row spans="1:6" r="16">
      <c t="s" s="4" r="A16">
        <v>110</v>
      </c>
      <c t="n" s="7" r="B16">
        <v>-5535127</v>
      </c>
      <c t="n" s="7" r="C16">
        <v>111919</v>
      </c>
      <c t="n" s="7" r="D16">
        <v>16259851</v>
      </c>
      <c t="n" s="7" r="E16">
        <v>-100000</v>
      </c>
      <c t="n" s="7" r="F16">
        <v>-21806897</v>
      </c>
    </row>
    <row spans="1:6" r="17">
      <c t="s" s="4" r="A17">
        <v>111</v>
      </c>
      <c t="n" s="6" r="C17">
        <v>109914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41</v>
      </c>
      <c t="s" s="2" r="B1">
        <v>1</v>
      </c>
    </row>
    <row spans="1:4" r="2">
      <c t="s" s="2" r="B2">
        <v>2</v>
      </c>
      <c t="s" s="2" r="C2">
        <v>30</v>
      </c>
      <c t="s" s="2" r="D2">
        <v>469</v>
      </c>
    </row>
    <row spans="1:4" r="3">
      <c t="s" s="3" r="A3">
        <v>181</v>
      </c>
    </row>
    <row spans="1:4" r="4">
      <c t="s" s="4" r="A4">
        <v>542</v>
      </c>
      <c t="n" s="6" r="B4">
        <v>372000</v>
      </c>
      <c t="n" s="6" r="C4">
        <v>372000</v>
      </c>
      <c t="n" s="6" r="D4">
        <v>372000</v>
      </c>
    </row>
    <row spans="1:4" r="5">
      <c t="s" s="4" r="A5">
        <v>543</v>
      </c>
      <c t="s" s="4" r="B5">
        <v>33</v>
      </c>
      <c t="s" s="4" r="C5">
        <v>33</v>
      </c>
    </row>
    <row spans="1:4" r="6">
      <c t="s" s="4" r="A6">
        <v>544</v>
      </c>
      <c t="s" s="4" r="B6">
        <v>33</v>
      </c>
      <c t="s" s="4" r="C6">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45</v>
      </c>
      <c t="s" s="2" r="B1">
        <v>1</v>
      </c>
    </row>
    <row spans="1:3" r="2">
      <c t="s" s="2" r="B2">
        <v>2</v>
      </c>
      <c t="s" s="2" r="C2">
        <v>30</v>
      </c>
    </row>
    <row spans="1:3" r="3">
      <c t="s" s="3" r="A3">
        <v>546</v>
      </c>
    </row>
    <row spans="1:3" r="4">
      <c t="s" s="4" r="A4">
        <v>68</v>
      </c>
      <c t="n" s="6" r="B4">
        <v>111988914</v>
      </c>
      <c t="n" s="6" r="C4">
        <v>111038914</v>
      </c>
    </row>
    <row spans="1:3" r="5">
      <c t="s" s="4" r="A5">
        <v>69</v>
      </c>
      <c t="n" s="6" r="B5">
        <v>109914225</v>
      </c>
      <c t="n" s="6" r="C5">
        <v>108964225</v>
      </c>
    </row>
    <row spans="1:3" r="6">
      <c t="s" s="4" r="A6">
        <v>483</v>
      </c>
    </row>
    <row spans="1:3" r="7">
      <c t="s" s="3" r="A7">
        <v>546</v>
      </c>
    </row>
    <row spans="1:3" r="8">
      <c t="s" s="4" r="A8">
        <v>484</v>
      </c>
      <c t="s" s="4" r="B8">
        <v>485</v>
      </c>
    </row>
    <row spans="1:3" r="9">
      <c t="s" s="4" r="A9">
        <v>508</v>
      </c>
    </row>
    <row spans="1:3" r="10">
      <c t="s" s="3" r="A10">
        <v>546</v>
      </c>
    </row>
    <row spans="1:3" r="11">
      <c t="s" s="4" r="A11">
        <v>75</v>
      </c>
      <c t="n" s="6" r="B11">
        <v>3724</v>
      </c>
      <c t="n" s="6" r="C11">
        <v>3724</v>
      </c>
    </row>
    <row spans="1:3" r="12">
      <c t="s" s="4" r="A12">
        <v>69</v>
      </c>
      <c t="n" s="6" r="B12">
        <v>17421861</v>
      </c>
    </row>
    <row spans="1:3" r="13">
      <c t="s" s="4" r="A13">
        <v>547</v>
      </c>
      <c t="n" s="6" r="B13">
        <v>21699359</v>
      </c>
    </row>
    <row spans="1:3" r="14">
      <c t="s" s="4" r="A14">
        <v>71</v>
      </c>
    </row>
    <row spans="1:3" r="15">
      <c t="s" s="3" r="A15">
        <v>546</v>
      </c>
    </row>
    <row spans="1:3" r="16">
      <c t="s" s="4" r="A16">
        <v>512</v>
      </c>
      <c t="n" s="7" r="B16">
        <v>1000</v>
      </c>
    </row>
    <row spans="1:3" r="17">
      <c t="s" s="4" r="A17">
        <v>75</v>
      </c>
      <c t="n" s="6" r="B17">
        <v>5133</v>
      </c>
      <c t="n" s="6" r="C17">
        <v>5133</v>
      </c>
    </row>
    <row spans="1:3" r="18">
      <c t="s" s="4" r="A18">
        <v>76</v>
      </c>
      <c t="n" s="7" r="B18">
        <v>5133000</v>
      </c>
      <c t="n" s="7" r="C18">
        <v>513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548</v>
      </c>
      <c t="s" s="2" r="B1">
        <v>457</v>
      </c>
      <c t="s" s="2" r="C1">
        <v>1</v>
      </c>
    </row>
    <row spans="1:4" r="2">
      <c t="s" s="2" r="B2">
        <v>2</v>
      </c>
      <c t="s" s="2" r="C2">
        <v>2</v>
      </c>
      <c t="s" s="2" r="D2">
        <v>30</v>
      </c>
    </row>
    <row spans="1:4" r="3">
      <c t="s" s="3" r="A3">
        <v>549</v>
      </c>
    </row>
    <row spans="1:4" r="4">
      <c t="s" s="4" r="A4">
        <v>329</v>
      </c>
      <c t="s" s="4" r="C4">
        <v>33</v>
      </c>
      <c t="n" s="7" r="D4">
        <v>723073</v>
      </c>
    </row>
    <row spans="1:4" r="5">
      <c t="s" s="4" r="A5">
        <v>333</v>
      </c>
    </row>
    <row spans="1:4" r="6">
      <c t="s" s="3" r="A6">
        <v>549</v>
      </c>
    </row>
    <row spans="1:4" r="7">
      <c t="s" s="4" r="A7">
        <v>329</v>
      </c>
      <c t="n" s="7" r="B7">
        <v>61091</v>
      </c>
    </row>
    <row spans="1:4" r="8">
      <c t="s" s="4" r="A8">
        <v>334</v>
      </c>
    </row>
    <row spans="1:4" r="9">
      <c t="s" s="3" r="A9">
        <v>549</v>
      </c>
    </row>
    <row spans="1:4" r="10">
      <c t="s" s="4" r="A10">
        <v>329</v>
      </c>
      <c t="n" s="7" r="B10">
        <v>2966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2</v>
      </c>
      <c t="s" s="2" r="B1">
        <v>1</v>
      </c>
    </row>
    <row spans="1:3" r="2">
      <c t="s" s="2" r="B2">
        <v>2</v>
      </c>
      <c t="s" s="2" r="C2">
        <v>30</v>
      </c>
    </row>
    <row spans="1:3" r="3">
      <c t="s" s="3" r="A3">
        <v>113</v>
      </c>
    </row>
    <row spans="1:3" r="4">
      <c t="s" s="4" r="A4">
        <v>91</v>
      </c>
      <c t="n" s="7" r="B4">
        <v>-488994</v>
      </c>
      <c t="n" s="7" r="C4">
        <v>-773180</v>
      </c>
    </row>
    <row spans="1:3" r="5">
      <c t="s" s="3" r="A5">
        <v>114</v>
      </c>
    </row>
    <row spans="1:3" r="6">
      <c t="s" s="4" r="A6">
        <v>115</v>
      </c>
      <c t="n" s="7" r="B6">
        <v>73311</v>
      </c>
      <c t="n" s="6" r="C6">
        <v>256534</v>
      </c>
    </row>
    <row spans="1:3" r="7">
      <c t="s" s="4" r="A7">
        <v>85</v>
      </c>
      <c t="s" s="4" r="B7">
        <v>33</v>
      </c>
      <c t="n" s="6" r="C7">
        <v>723073</v>
      </c>
    </row>
    <row spans="1:3" r="8">
      <c t="s" s="4" r="A8">
        <v>84</v>
      </c>
      <c t="n" s="7" r="B8">
        <v>286</v>
      </c>
      <c t="n" s="6" r="C8">
        <v>-789166</v>
      </c>
    </row>
    <row spans="1:3" r="9">
      <c t="s" s="4" r="A9">
        <v>116</v>
      </c>
      <c t="n" s="7" r="B9">
        <v>950</v>
      </c>
      <c t="n" s="6" r="C9">
        <v>43750</v>
      </c>
    </row>
    <row spans="1:3" r="10">
      <c t="s" s="4" r="A10">
        <v>117</v>
      </c>
      <c t="s" s="4" r="B10">
        <v>33</v>
      </c>
      <c t="n" s="6" r="C10">
        <v>16200</v>
      </c>
    </row>
    <row spans="1:3" r="11">
      <c t="s" s="3" r="A11">
        <v>118</v>
      </c>
    </row>
    <row spans="1:3" r="12">
      <c t="s" s="4" r="A12">
        <v>35</v>
      </c>
      <c t="n" s="7" r="B12">
        <v>1707</v>
      </c>
      <c t="n" s="6" r="C12">
        <v>17416</v>
      </c>
    </row>
    <row spans="1:3" r="13">
      <c t="s" s="4" r="A13">
        <v>36</v>
      </c>
      <c t="n" s="6" r="B13">
        <v>49550</v>
      </c>
      <c t="n" s="6" r="C13">
        <v>57031</v>
      </c>
    </row>
    <row spans="1:3" r="14">
      <c t="s" s="4" r="A14">
        <v>41</v>
      </c>
      <c t="n" s="6" r="B14">
        <v>31590</v>
      </c>
      <c t="n" s="6" r="C14">
        <v>38782</v>
      </c>
    </row>
    <row spans="1:3" r="15">
      <c t="s" s="4" r="A15">
        <v>119</v>
      </c>
      <c t="n" s="6" r="B15">
        <v>279132</v>
      </c>
      <c t="n" s="6" r="C15">
        <v>-415849</v>
      </c>
    </row>
    <row spans="1:3" r="16">
      <c t="s" s="4" r="A16">
        <v>120</v>
      </c>
      <c t="n" s="6" r="B16">
        <v>-30214</v>
      </c>
      <c t="n" s="6" r="C16">
        <v>-52840</v>
      </c>
    </row>
    <row spans="1:3" r="17">
      <c t="s" s="4" r="A17">
        <v>121</v>
      </c>
      <c t="n" s="6" r="B17">
        <v>-82682</v>
      </c>
      <c t="n" s="6" r="C17">
        <v>-878249</v>
      </c>
    </row>
    <row spans="1:3" r="18">
      <c t="s" s="3" r="A18">
        <v>122</v>
      </c>
    </row>
    <row spans="1:3" r="19">
      <c t="s" s="4" r="A19">
        <v>123</v>
      </c>
      <c t="n" s="6" r="B19">
        <v>-16075</v>
      </c>
      <c t="n" s="6" r="C19">
        <v>-6179</v>
      </c>
    </row>
    <row spans="1:3" r="20">
      <c t="s" s="4" r="A20">
        <v>124</v>
      </c>
      <c t="n" s="6" r="B20">
        <v>43967</v>
      </c>
      <c t="n" s="6" r="C20">
        <v>69821</v>
      </c>
    </row>
    <row spans="1:3" r="21">
      <c t="s" s="4" r="A21">
        <v>125</v>
      </c>
      <c t="n" s="6" r="B21">
        <v>3500</v>
      </c>
      <c t="n" s="6" r="C21">
        <v>1508388</v>
      </c>
    </row>
    <row spans="1:3" r="22">
      <c t="s" s="4" r="A22">
        <v>126</v>
      </c>
      <c t="n" s="7" r="B22">
        <v>31392</v>
      </c>
      <c t="n" s="6" r="C22">
        <v>1572030</v>
      </c>
    </row>
    <row spans="1:3" r="23">
      <c t="s" s="3" r="A23">
        <v>127</v>
      </c>
    </row>
    <row spans="1:3" r="24">
      <c t="s" s="4" r="A24">
        <v>128</v>
      </c>
      <c t="s" s="4" r="B24">
        <v>33</v>
      </c>
      <c t="n" s="6" r="C24">
        <v>213848</v>
      </c>
    </row>
    <row spans="1:3" r="25">
      <c t="s" s="4" r="A25">
        <v>129</v>
      </c>
      <c t="s" s="4" r="B25">
        <v>33</v>
      </c>
      <c t="n" s="6" r="C25">
        <v>-100000</v>
      </c>
    </row>
    <row spans="1:3" r="26">
      <c t="s" s="4" r="A26">
        <v>130</v>
      </c>
      <c t="n" s="7" r="B26">
        <v>57000</v>
      </c>
      <c t="n" s="6" r="C26">
        <v>949226</v>
      </c>
    </row>
    <row spans="1:3" r="27">
      <c t="s" s="4" r="A27">
        <v>131</v>
      </c>
      <c t="n" s="6" r="B27">
        <v>-30408</v>
      </c>
      <c t="n" s="6" r="C27">
        <v>-1888471</v>
      </c>
    </row>
    <row spans="1:3" r="28">
      <c t="s" s="4" r="A28">
        <v>132</v>
      </c>
      <c t="n" s="6" r="B28">
        <v>503047</v>
      </c>
      <c t="n" s="6" r="C28">
        <v>297077</v>
      </c>
    </row>
    <row spans="1:3" r="29">
      <c t="s" s="4" r="A29">
        <v>133</v>
      </c>
      <c t="n" s="6" r="B29">
        <v>-466560</v>
      </c>
      <c t="n" s="6" r="C29">
        <v>-166122</v>
      </c>
    </row>
    <row spans="1:3" r="30">
      <c t="s" s="4" r="A30">
        <v>134</v>
      </c>
      <c t="n" s="6" r="B30">
        <v>-10292</v>
      </c>
      <c t="n" s="6" r="C30">
        <v>-13655</v>
      </c>
    </row>
    <row spans="1:3" r="31">
      <c t="s" s="4" r="A31">
        <v>135</v>
      </c>
      <c t="n" s="6" r="B31">
        <v>-23226</v>
      </c>
      <c t="n" s="6" r="C31">
        <v>-29809</v>
      </c>
    </row>
    <row spans="1:3" r="32">
      <c t="s" s="4" r="A32">
        <v>136</v>
      </c>
      <c t="n" s="6" r="B32">
        <v>29561</v>
      </c>
      <c t="n" s="6" r="C32">
        <v>-737906</v>
      </c>
    </row>
    <row spans="1:3" r="33">
      <c t="s" s="4" r="A33">
        <v>137</v>
      </c>
      <c t="n" s="6" r="B33">
        <v>-21729</v>
      </c>
      <c t="n" s="6" r="C33">
        <v>-44125</v>
      </c>
    </row>
    <row spans="1:3" r="34">
      <c t="s" s="4" r="A34">
        <v>138</v>
      </c>
      <c t="n" s="7" r="B34">
        <v>21729</v>
      </c>
      <c t="n" s="6" r="C34">
        <v>65854</v>
      </c>
    </row>
    <row spans="1:3" r="35">
      <c t="s" s="4" r="A35">
        <v>139</v>
      </c>
      <c t="s" s="4" r="B35">
        <v>33</v>
      </c>
      <c t="n" s="6" r="C35">
        <v>21729</v>
      </c>
    </row>
    <row spans="1:3" r="36">
      <c t="s" s="3" r="A36">
        <v>140</v>
      </c>
    </row>
    <row spans="1:3" r="37">
      <c t="s" s="4" r="A37">
        <v>141</v>
      </c>
      <c t="n" s="7" r="B37">
        <v>209732</v>
      </c>
      <c t="n" s="7" r="C37">
        <v>221278</v>
      </c>
    </row>
    <row spans="1:3" r="38">
      <c t="s" s="3" r="A38">
        <v>142</v>
      </c>
    </row>
    <row spans="1:3" r="39">
      <c t="s" s="4" r="A39">
        <v>143</v>
      </c>
      <c t="n" s="6" r="B39">
        <v>13950</v>
      </c>
      <c t="s" s="4" r="C39">
        <v>33</v>
      </c>
    </row>
    <row spans="1:3" r="40">
      <c t="s" s="4" r="A40">
        <v>144</v>
      </c>
      <c t="n" s="7" r="B40">
        <v>2496</v>
      </c>
      <c t="n" s="7" r="C40">
        <v>7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Going Concern</vt:lpstr>
      <vt:lpstr>Nature of Operations</vt:lpstr>
      <vt:lpstr>Significant Accounting Policies</vt:lpstr>
      <vt:lpstr>Notes Receivable</vt:lpstr>
      <vt:lpstr>Property and Equipment</vt:lpstr>
      <vt:lpstr>Goodwill</vt:lpstr>
      <vt:lpstr>Accrued Liabilities</vt:lpstr>
      <vt:lpstr>Equipment Financing Agreements</vt:lpstr>
      <vt:lpstr>Notes Payable</vt:lpstr>
      <vt:lpstr>Income Taxes</vt:lpstr>
      <vt:lpstr>Net Loss per Common Share</vt:lpstr>
      <vt:lpstr>Commitments and Contingencies</vt:lpstr>
      <vt:lpstr>Preferred and Common Stock Tran</vt:lpstr>
      <vt:lpstr>Risks and Uncertainties</vt:lpstr>
      <vt:lpstr>Significant Fourth Quarter Adju</vt:lpstr>
      <vt:lpstr>Significant Accounting Polici22</vt:lpstr>
      <vt:lpstr>Property and Equipment (Tables)</vt:lpstr>
      <vt:lpstr>Goodwill (Tables)</vt:lpstr>
      <vt:lpstr>Accrued Liabilities (Tables)</vt:lpstr>
      <vt:lpstr>Equipment Financing Agreements </vt:lpstr>
      <vt:lpstr>Income Taxes (Tables)</vt:lpstr>
      <vt:lpstr>Net Loss per Common Share (Tabl</vt:lpstr>
      <vt:lpstr>Commitments and Contingencies (</vt:lpstr>
      <vt:lpstr>Preferred and Common Stock Tr30</vt:lpstr>
      <vt:lpstr>Going Concern (Details)</vt:lpstr>
      <vt:lpstr>Significant Accounting Polici32</vt:lpstr>
      <vt:lpstr>Notes Receivable (Details)</vt:lpstr>
      <vt:lpstr>Property and Equipment (Details</vt:lpstr>
      <vt:lpstr>Goodwill (Details)</vt:lpstr>
      <vt:lpstr>Accrued Liabilities (Details)</vt:lpstr>
      <vt:lpstr>Equipment Financing Agreement37</vt:lpstr>
      <vt:lpstr>Equipment Financing Agreement38</vt:lpstr>
      <vt:lpstr>Notes Payable (Details)</vt:lpstr>
      <vt:lpstr>Income Taxes (Narrative) (Detai</vt:lpstr>
      <vt:lpstr>Income Taxes (Statutory Federal</vt:lpstr>
      <vt:lpstr>Income Taxes (Schedule of Defer</vt:lpstr>
      <vt:lpstr>Net Loss per Common Share (Deta</vt:lpstr>
      <vt:lpstr>Commitments and Contingencies44</vt:lpstr>
      <vt:lpstr>Commitments and Contingencies45</vt:lpstr>
      <vt:lpstr>Preferred and Common Stock Tr46</vt:lpstr>
      <vt:lpstr>Preferred and Common Stock Tr47</vt:lpstr>
      <vt:lpstr>Preferred and Common Stock Tr48</vt:lpstr>
      <vt:lpstr>Preferred and Common Stock Tr49</vt:lpstr>
      <vt:lpstr>Preferred and Common Stock Tr50</vt:lpstr>
      <vt:lpstr>Risks and Uncertainties (Detail</vt:lpstr>
      <vt:lpstr>Significant Fourth Quarter Ad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21:49Z</dcterms:created>
  <dcterms:modified xmlns:dcterms="http://purl.org/dc/terms/" xmlns:xsi="http://www.w3.org/2001/XMLSchema-instance" xsi:type="dcterms:W3CDTF">2016-03-30T12:21:49Z</dcterms:modified>
  <dc:title xmlns:dc="http://purl.org/dc/elements/1.1/">Untitled</dc:title>
  <dc:description xmlns:dc="http://purl.org/dc/elements/1.1/"/>
  <dc:subject xmlns:dc="http://purl.org/dc/elements/1.1/"/>
  <cp:keywords/>
  <cp:category/>
</cp:coreProperties>
</file>